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LIQUIDITY AND MA"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INVENTORY"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LEASE" sheetId="18" state="visible" r:id="rId18"/>
    <sheet xmlns:r="http://schemas.openxmlformats.org/officeDocument/2006/relationships" name="AGREEMENT WITH PDL BIOPHARMA, I" sheetId="19" state="visible" r:id="rId19"/>
    <sheet xmlns:r="http://schemas.openxmlformats.org/officeDocument/2006/relationships" name="AGREEMENT WITH HEALTHCOR" sheetId="20" state="visible" r:id="rId20"/>
    <sheet xmlns:r="http://schemas.openxmlformats.org/officeDocument/2006/relationships" name="JOINT VENTURE AGRE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INVENTORY (Tables)"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OTHER CURRENT LIABILITIES (Tabl" sheetId="31" state="visible" r:id="rId31"/>
    <sheet xmlns:r="http://schemas.openxmlformats.org/officeDocument/2006/relationships" name="COMMITMENTS AND CONTINGENCIES (" sheetId="32" state="visible" r:id="rId32"/>
    <sheet xmlns:r="http://schemas.openxmlformats.org/officeDocument/2006/relationships" name="LEASE (Tables)" sheetId="33" state="visible" r:id="rId33"/>
    <sheet xmlns:r="http://schemas.openxmlformats.org/officeDocument/2006/relationships" name="AGREEMENT WITH HEALTHCOR (Table"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GOING CONCERN, LIQUIDITY AND _2"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 sheetId="44" state="visible" r:id="rId44"/>
    <sheet xmlns:r="http://schemas.openxmlformats.org/officeDocument/2006/relationships" name="STOCKHOLDERS' EQUITY (Details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INVENTORY (Details)" sheetId="50" state="visible" r:id="rId50"/>
    <sheet xmlns:r="http://schemas.openxmlformats.org/officeDocument/2006/relationships" name="OTHER CURRENT ASSET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OTHER ASSETS (Details)" sheetId="54" state="visible" r:id="rId54"/>
    <sheet xmlns:r="http://schemas.openxmlformats.org/officeDocument/2006/relationships" name="OTHER ASSETS (Details 1)" sheetId="55" state="visible" r:id="rId55"/>
    <sheet xmlns:r="http://schemas.openxmlformats.org/officeDocument/2006/relationships" name="OTHER CURRENT LIABILITIES (Deta"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LEASE (Details)" sheetId="59" state="visible" r:id="rId59"/>
    <sheet xmlns:r="http://schemas.openxmlformats.org/officeDocument/2006/relationships" name="LEASE (Details 1)" sheetId="60" state="visible" r:id="rId60"/>
    <sheet xmlns:r="http://schemas.openxmlformats.org/officeDocument/2006/relationships" name="LEASE (Details 2)" sheetId="61" state="visible" r:id="rId61"/>
    <sheet xmlns:r="http://schemas.openxmlformats.org/officeDocument/2006/relationships" name="LEASE (Details Narrative)" sheetId="62" state="visible" r:id="rId62"/>
    <sheet xmlns:r="http://schemas.openxmlformats.org/officeDocument/2006/relationships" name="AGREEMENT WITH PDL BIOPHARMA,_2" sheetId="63" state="visible" r:id="rId63"/>
    <sheet xmlns:r="http://schemas.openxmlformats.org/officeDocument/2006/relationships" name="AGREEMENT WITH HEALTHCOR (Detai" sheetId="64" state="visible" r:id="rId64"/>
    <sheet xmlns:r="http://schemas.openxmlformats.org/officeDocument/2006/relationships" name="AGREEMENT WITH HEALTHCOR (Det_2" sheetId="65" state="visible" r:id="rId65"/>
    <sheet xmlns:r="http://schemas.openxmlformats.org/officeDocument/2006/relationships" name="AGREEMENT WITH HEALTHCOR (Det_3"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CareView Communications Inc</t>
        </is>
      </c>
    </row>
    <row r="5">
      <c r="A5" s="4" t="inlineStr">
        <is>
          <t>Entity Central Index Key</t>
        </is>
      </c>
      <c r="B5" s="4" t="inlineStr">
        <is>
          <t>000137714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4090</t>
        </is>
      </c>
    </row>
    <row r="11">
      <c r="A11" s="4" t="inlineStr">
        <is>
          <t>Entity Incorporation, State Code</t>
        </is>
      </c>
      <c r="B11" s="4" t="inlineStr">
        <is>
          <t>NV</t>
        </is>
      </c>
    </row>
    <row r="12">
      <c r="A12" s="4" t="inlineStr">
        <is>
          <t>Entity Well-known Season Issuer</t>
        </is>
      </c>
      <c r="B12" s="4" t="inlineStr">
        <is>
          <t>No</t>
        </is>
      </c>
    </row>
    <row r="13">
      <c r="A13" s="4" t="inlineStr">
        <is>
          <t>Entity Voluntary Filers</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39380748</v>
      </c>
    </row>
    <row r="21">
      <c r="A21" s="4" t="inlineStr">
        <is>
          <t>Entity Public Float</t>
        </is>
      </c>
      <c r="D21" s="6" t="n">
        <v>2800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4 – STOCKHOLDERS’ EQUITY
Preferred Stock
At December 31, 2020 and 2019, we had 20,000,000 shares of Preferred Stock, par value $0.001 authorized and none outstanding, which can be designated by our Board of Directors.
Common Stock
At December 31, 2020 and 2019, we had 500,000,000 and 300,000,000 shares of Common Stock, $0.001 par value, respectively, authorized, and 139,380,748 shares of Common Stock issued and outstanding. There was no Common Stock issued during the years ended December 31, 2020 or 2019.
Warrants to Purchase Common Stock of the Company
We use the Black-Scholes-Merton option pricing model (“Black-Scholes Model”) to determine the fair value of Warrants (except certain Warrants issued to HealthCor in 2011 (the “2011 HealthCor Warrants”) as discussed in NOTE 14 and the warrants issued in connection with a private placement completed in April 2013 (“Private Placement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Active Warrant Holders
A summary of our Warrants activity and related information follows:
Number of Shares Under Warrant
Range of Warrant Price Per Share
Weighted Average Exercise Price
Weighted Average Remaining Contractual Life
Beginning Balance 16,284,000 $ 0.05-$1.10 $ 0.49 4.9
Granted 250,000 $ 0.03 $ 0.03 9.4
Canceled —
Balance at December 31, 2019
16,534,030
$
0.03-$1.10
$
0.49
4.4
Granted
1,000,000
$
0.01
$
0.01
9.10
Expired
—
Canceled
—
Balance at December 31, 2020
16,050,458
$
0.01-$0.53
$
0.76
4.3
As of December 31, 2020 and 2019, we had no unamortized costs associated with capitalized Warrants.
Warrant Activity During 2020
In February 2020, we issued 1,000,000 ten-year Warrants (with a fair value of $10,000) at an exercise price of $0.01 per share to a director.
Warrant Activity During 2019
In May 2019, we issued 250,000 ten-year Warrants (with a fair value of $4,000) at an exercise price of $0.03 per share to a director.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20, the 2007 Plan Option to purchase 8,000,000 shares of our Common Stock have been issued with zero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20, the 2009 Plan Option to purchase 10,000,000 shares of our Common Stock have been issued with zero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20, the 2015 Plan Option to purchase 5,000,000 shares of our Common Stock have been issued with zero remaining outstanding. On December 7, 2016, we established the CareView Communications, Inc. 2016 Stock Option Plan (the “2016 Plan”) pursuant to which 20,000,000 shares of Common Stock was reserved for issuance upon the exercise of options (“2016 Plan Option(s)”). The 2016 Plan was designed to serve as an incentive for retaining our qualified and competent key employees, officers, and directors. The 2016 Plan Options vest over three years and have an exercise period of ten years from the date of issuance. As of December 31, 2020, the 2016 Plan Option to purchase 20,000,000 shares of our Common Stock have been issued with zero remaining outstanding. On August 6, 2020, we established the CareView Communications, Inc. 2020 Stock Option Plan (the “2020 Plan”) pursuant to which 20,000,000 shares of Common Stock was reserved for issuance upon the exercise of options (“2020 Plan Option(s)”). The 2020 Plan was designed to serve as an incentive for retaining our qualified and competent key employees, officers, and directors. The 2020 Plan Options vest over three years and have an exercise period of ten years from the date of issuance. As of December 31, 2020, the 2020 Plan Option to purchase 13,637,024 shares of our Common Stock have been issued with 6,362,976 remaining outstanding. The valuation methodology used to determine the fair value of the 2007 Plan Options, 2009 Plan Options, 2015 Plan Options, 2016 Plan Options, and 2020 Plan Options, collectively, (the “Option(s)”) issued was the Black- Scholes Model. The Black-Scholes Model requires the use of a number of assumptions including volatility of the stock price, the weighted average risk-free interest rate, and the weighted average expected term of the options. A summary of our stock option activity and related information follows:
Number of Shares Under Option
Weighted Average Exercise Price
Weighted
Aggregate Intrinsic Value
Balance at December 31, 2019
20,524,792
$
0.25
6.3
$
—
Granted
21,374,991
Expired
(703,982
)
Canceled
(506,833
)
Balance at December 31, 2020
40,688,968
$
0.13
7.6
$
526,724
Vested and Exercisable at December 31, 2020
19,478,977
$
0.23
5.5
$
—
Share-based compensation expense for Options charged to our operating results for the twelve months ended December 31, 2020 and 2019 were $156,342 and $158,866, respectively. The estimate of forfeitures is to be recorded at the time of grant and revised in subsequent periods if actual forfeitures differ from the estimates. We have not included an adjustment to our stock-based compensation expense based on the nominal amount of the historical forfeiture rate. We do, however, revise our stock- based compensation expense based on actual forfeitures during each reporting period. At December 31, 2020, total unrecognized estimated compensation expense related to non-vested Options granted was $552,501, which is expected to be recognized over a weighted- average period of 2.6 years. No tax benefit was realized due to a continued pattern of operating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 become deductible. Based on its assessment, the Company has provided a full valuation allowance against its net deferred tax assets as their future utilization remains uncertain at this time. In 2020, the deferred tax valuation allowance increased by $1,649,389. In 2019, the deferred tax valuation allowance increased by $1,986,506.
At December 31, 2020, we had approximately $89,000,000 of federal net operating tax loss carryforward which begins to expire in 2028. We had approximately $20,000,000 million of state net operating losses as of December 31, 2019. In accordance with Section 382 of the Internal Revenue code, the usage of the Company's Federal Carryforwards could be limited in the event of a change in ownership. As of December 31, 2020, the Company has not completed an analysis as to whether or not an ownership change has occurred. We are currently subject to the general three-year state of limitation for federal tax. Under this general rule, the earliest period subject to potential audit is 2018. For years to which the Company may utilize its net operating losses, the IRS has the ability to examine the tax year that generated those losses and propose adjustments up to the amount of losses utilized.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0,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n March 27, 2020, H.R. 748, 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s for 2019 and 2020, allow for the five-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n the consolidated financial statements in the period the law was enacted.
The provision for income taxes consists of the following:
2020
2019
Current:
Federal
$
—
$
—
State income tax, net of federal benefit
9,635
7,268
Sub-total:
9,635
7,268
Deferred:
Federal
—
—
State income tax, net of federal benefit
—
—
Sub-total:
—
—
Total
$
9,635
$ 7,268
Years Ended December 31,
2020
2019
Expected income tax benefit at statutory rate
$
(2,453,962
)
$
(2,969,493
)
Debt discount amortization
688,950
683,911
Permanently disallowed interest
238,673
223,586
PPP loan
(164,178
)
Other permanent differences
4,390
10,263
State income tax, net of federal benefit
9,635
7,268
Other reconciling items
36,738
65,227
Change in valuation account
1,649,389
1,986,506
Income tax expense (benefit)
$
9,635
$
7,268
The components of the deferred tax assets and liabilities are as follows:
December 31,
2020
2019
Deferred Tax Assets:
Tax benefit of net operating loss carry-forward
$
18,588,968
$
18,162,329
Accrued interest
7,450,680
6,378,719
Stock based compensation
1,298,120
1,265,290
Amortization
314,022
100,550
Depreciation
52,965
393,935
Accrued expenses
71,402
60,193
Donations
5,947
5,947
Inventory reserve
237,527
237,527
Bad debt allowance
(2
)
1,591
Research and development credit carry-forward
29,084
29,084
BCF debt discount
(444,009
)
(679,850
)
Total deferred tax assets
27,604,704
25,955,315
Valuation allowance for deferred tax assets
(27,604,704
)
(25,955,315
)
Deferred tax assets, net of valuation allowance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NOTE 6 – INVENTORY Inventory is valued at the lower of cost, determined on a first-in, first-out (FIFO), or net realizable value. Inventory items are analyzed to determine cost and net realizable value and appropriate valuation adjustments are then established. Inventory consists of the following:
December 31,
2020
2019
Inventory
$
408,450
$
—
TOTAL INVENTORY
$
408,450
$
—
Inventory is related to our new sales-based contract model launched in fiscal 2020, and the revenues associated with the 2020 sale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 of the following:
December
31,
2020 2019
Prepaid
equipment $ — $ 102,215
Other
prepaid expenses 211,751 109,185
Other
current assets 32,556 9,064
TOTAL OTHER CURRENT ASSETS $ 244,307 $ 220,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8 - PROPERTY AND EQUIPMENT Property and equipment consist of the following:
December 31,
2020
2019
Network equipment
$
12,536,423
$
12,424,248
Office equipment
229,240
207.608
Vehicles
217,004
217,004
Test equipment
204,455
197,090
Furniture
92,846
91,341
Warehouse equipment
9,524
9,524
Leasehold improvements
5,121
5,121
13,294,613
13,151,936
Less: accumulated depreciation
(11,702,129
)
(11,173,916
)
TOTAL PROPERTY AND EQUIPMENT
$
1,592,484
$
1,978,020
Depreciation expense for the years ended December 31, 2020 and 2019 was $531,098 and $666,38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9 – OTHER ASSETS Intangible
assets consist of the following:
December
31, 2020
Cost Accumulated
Amortization Net
Patents
and trademarks $ 1,131,581 $ 238,625 $ 892,956
Other
intangible assets 83,745 78,989 4,756
TOTAL
INTANGIBLE ASSETS $ 1,215,326 $ 317,614 $ 897,712
December
31, 2019
Cost Accumulated
Amortization Net
Patents
and trademarks $ 1,070,871 $ 243,702 $ 827,169
Other
intangible assets 63,509 59,996 3,513
TOTAL
INTANGIBLE ASSETS $ 1,134,380 $ 303,698 $ 830,682 Other
assets consist of the following:
December
31, 2020
Cost Accumulated
Amortization Net
Deferred
installation costs $ 1,292,729 $ 1,238,727 $ 54,002
Prepaid
license fee 249,999 153,004 96,995
Security
deposit 46,124 — 46,124
TOTAL
OTHER ASSETS $ 1,588,852 $ 1,391,731 $ 197,121
December
31, 2019
Cost Accumulated
Amortization Net
Deferred
installation costs $ 1,288,156 $ 1,206,968 $ 81,188
Prepaid
license fee 249,999 136,611 113,388
Security
deposit 46,124 — 46,124
TOTAL
OTHER ASSETS $ 1,584,279 $ 1,343,579 $ 240,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3" t="inlineStr">
        <is>
          <t>Payables and Accruals [Abstract]</t>
        </is>
      </c>
    </row>
    <row r="4">
      <c r="A4" s="4" t="inlineStr">
        <is>
          <t>OTHER CURRENT LIABILITIES</t>
        </is>
      </c>
      <c r="B4" s="4" t="inlineStr">
        <is>
          <t xml:space="preserve">NOTE
10 – OTHER CURRENT LIABILITIES Other
current liabilities consist of the following:
December
31,
2020 2019
Accrued
interest $ 6,973,032 $ 3,751,061
Allowance
for system removal 36,500 152,800
Accrued
paid time off 146,342 112,176
Deferred
commission 139,041 139,041
Accrued
rent expense — 18,276
Deferred
revenue 465,124 255,398
Accrued
taxes 10,424 29,309
Insurance
Premium Financing 67,927 19,360
Other
accrued liabilities 20,090 24,199
TOTAL
OTHER CURRENT LIABILITIES $ 7,858,480 $ 4,505,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COMMITMENTS AND CONTINGENCIES
Debt Maturity
As of December 31, 2020, future debt payments due are as follows:
Years
Total
Loan Payable
Senior Secured Convertible Notes (1)
Senior Secured Notes (2)
2021
Related Party
$
46,666,949
$
700,000
$
—
45,966,949
Other
20,163,786
20,163,786
—
—
2022
Related Party
10,643,186
—
—
10,643,186
Other
—
—
—
—
2023
Related Party
—
—
—
—
Other
—
—
—
—
2024
Related Party
11,225,690
—
11,225,690
—
Other
—
—
—
—
Thereafter
Related Party
13,006,268
—
13,006,268
—
Other
3,531,289
—
3,531,289
—
Total
$
105,237,168
$
20,863,786
$
27,763,247
$
56,610,135
(1)
Senior Secured Convertible Notes are included on the accompanying consolidated financial statements as $24,111,516, which represents this amount less debt discount of $3,651,731.
(2)
Senior Secured Notes are included on the accompanying consolidated financial statements as $54,777,467, which represents this amount less debt discount of $1,832,668.
Payroll Protection Program
On April 10, 2020, the Company received loan proceeds in the amount of $781,800 pursuant to a promissory note agreement (the “Promissory Note”) with a bank under the Paycheck Protection Program (“PPP”). The PPP, established as part of the Coronavirus Aid, Relief and Economic Security Act (“CARES Act”), provides for loans to qualifying businesses for amounts up to 2.5 times of the average monthly payroll expenses of the qualifying business. The Promissory Note has a loan maturity of April 10, 2022, a stated interest rate of 1.0% per annum, and has payments of principal and interest that are due monthly after an initial six-month deferral period where interest accrues, but no payments are due. The Promissory Note provides for customary events of default, including, among others, those relating to failure to make payment when due and breaches of representations. The Company may prepay the principal of the Promissory Note at any time without incurring any prepayment charges. The loan is subject to all the terms and conditions applicable under the PPP and is subject to review by the Small Business Association (the “SBA”) for compliance with program requirements, including the Company’s certification that the current economic uncertainty made the PPP loan request necessary to support ongoing operations and the Company’s obtaining approval from the SBA for the private placement equity transaction.
In June 2020, the Payroll Protection Program Flexibility Act (“PPPFA”) was signed into law adjusting certain key terms of loans issued under the PPP. In accordance with the PPPFA, the initial deferral period may be extended from six to up to ten months and the loan maturity may be extended from two to five years. The PPPFA also provided for certain other changes, including the extent to which the loan may be forgiven.
The loan’s principal and accrued interest were forgivable to the extent that the Company initially qualified for the loan and the proceeds were used for eligible purposes, subject to certain limitations, and that the Company maintains its payroll levels over a twenty-four-week period following the loan date.
As the legal form of the Promissory Note was a debt obligation, the Company accounted for it as debt under Accounting Standards Codification (ASC) 470, Debt and recorded a liability of $781,800 in the consolidated balance sheet upon receipt of the loan proceeds.
The Company applied for forgiveness, and on November 20, 2020, we received confirmation from our bank that the Promissory Note was forgiven by the SBA. The loan balance plus accrued interest of $786,889 was recorded as a gain on extinguishment of debt in the December 31, 2020 consolidated statement of operations.
The SBA has created an audit safe harbor for any PPP loan borrower that, together with its affiliates, received PPP loans with an original amount of less than $2 million. The safe harbor is designed to protect a small borrower from a PPP audit based on its good faith certification. However, the government may still decide to audit a PPP loan for other purposes, such as possible misuse of PPP funds. The Company has not been notified of an audit nor does it expect to be audited by the SB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NOTE 12– LEASE Operating Lease The Company has an operating lease primarily consisting of office space with remaining lease term of 18 months. On March 4, 2020, we entered into the Fourth Amendment to Commercial Lease Agreement (the “Lease Extension”), wherein we extended the Lease through August 31, 2025. The Lease Extension contains a renewal provision under which the Lease has been extended for an additional five-year period under the same terms and conditions of the original Lease Agreement. Management has identified this extension as a reassessment event, as we have elected to exercise the Lease Extension option even though the Company had previously determined that it was not reasonably certain to do so. The Company has reassessed the discount rate at the remeasurement date, at 14.8% and the Company has remeasured its ROU asset and lease liability on our balance sheet using the discount rate that applies as of the date of the reassessment event to remeasure its Operating lease asset and lease liability. The reassessment is based on the remaining lease term and lease payments. The Company has further concluded that the Lease Extension has no effects on the classification of the Lease. Rent expense for the twelve months ended December 31, 2020 and 2019 was $295,692 and $263,664, respectively. Lease Position Operating lease asset and liability for our operating lease were recorded in the consolidated balance sheet as follows:
December 31, 2020
Assets
Operating lease asset $ 659,099
Total lease asset $ 659,099
Liabilities
Current liabilities:
Operating lease liability $ 150,087
Long-term liabilities:
Operating lease liability, net of current portion $ 561,202
Total lease liability $ 711,289 Undiscounted Cash Flows Future lease payments included in the measurement of operating lease liability on the consolidated balance sheet as of December 31, 2020, for the following five fiscal years and thereafter as follows:
Year ending December 31,
Operating Leases
2021
$
202,310
2022
208,379
2023
214,631
2024
221,069
2025 and thereafter
150,679
Total minimum lease payments
997,068
Less effects of discounting
(285,779
)
Present value of future minimum lease payments
$
711,289
Cash Flows The table below presents certain information related to the cash flows for the Company’s operating lease for twelve months ending December 31, 2020:
Twelve Months Ended December 31, 2020
Cash paid for amounts included in the measurement of lease liabilities:
Operating cash flows for operating leases
$
46,7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GREEMENT WITH PDL BIOPHARMA, INC.</t>
        </is>
      </c>
      <c r="B1" s="2" t="inlineStr">
        <is>
          <t>12 Months Ended</t>
        </is>
      </c>
    </row>
    <row r="2">
      <c r="B2" s="2" t="inlineStr">
        <is>
          <t>Dec. 31, 2020</t>
        </is>
      </c>
    </row>
    <row r="3">
      <c r="A3" s="3" t="inlineStr">
        <is>
          <t>Agreement With Pdl Biopharma Inc.</t>
        </is>
      </c>
    </row>
    <row r="4">
      <c r="A4" s="4" t="inlineStr">
        <is>
          <t>AGREEMENT WITH PDL BIOPHARMA, INC.</t>
        </is>
      </c>
      <c r="B4" s="4" t="inlineStr">
        <is>
          <t>NOTE 13–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From October 8, 2015 through May 14, 2019, the outstanding borrowings under the Tranche One Loan bore interest at the rate of 13.5% per annum, payable quarterly. On May 15, 2019, pursuant to the terms of the Fifth Amendment to the PDL Credit Agreement (see below for additional details), the interest increased to 15.5% per annum, payable quarterly. Also, on May 15, 2019, pursuant to the terms of the Fourteenth Amendment to the PDL Modification Agreement (see below for additional details), the minimum cash balance requirement of $750,000 was reduced to $0.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June 30, and April 30, respectively) (with each such date permitted to be extended by the Lender in its sole discretion); (B) the Company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750,000 in net cash proceeds from the issuance of Capital Stock (other than Disqualified Capital Stock) or Debt on or prior to July 13, 2018 and (ii) $750,000 in net cash proceeds from the issuance of Capital Stock (other than Disqualified Capital Stock) or Debt on or prior to May 15, 2019 (rather than January 31, February 28, June 30, and April 30, respectively) (resulting in aggregate net cash proceeds of at least $3,550,000); and (C) the Company’s quarterly interest payments that would otherwise have been due to Lender on December 31, 2018 and June 30, 2019 would be deferred until May 15, 2019 (the end of the extended Modification Period) and that such deferral would be a Covered Event. On April 9, 2019, the Company, PDL Investment entered into a Fourth Amendment to PDL Credit Agreement (the “Fourth Amendment to the PDL Credit Agreement”), wherein the Company executed an Amended and Restated Tranche One Term Note in the principal amount of $20,000,000 to PDL Investments (the “Amended Tranche One Loan”), pursuant to which the parties agreed, among other things, to amend the note from registered to unregistered form.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200,000, from the Tranche Three Lenders, with a maturity date of October 7, 2020 and bearing interest at the rate of 15.5% per annum, payable quarterly in arrears (subject to the terms of the PDL Modification Agreement, as amended) (the “Tranche Three Loan”); (ii) increase the interest rate for outstanding borrowings under the Amended Tranche One Loan from 13.5% per annum to 15.5% per annum, payable quarterly in arrears (subject to the terms of the PDL Modification Agreement, as amended), effective May 15, 2019,; and (iii) provide for the issuance of the Twelfth Amendment Note, pursuant to the terms of the Twelfth Amendment to the HealthCor Agreement (see NOTE 10 for details). Under the accounting standards, we determined that the restructuring of the Tranche One Loan resulted in a troubled debt restructuring. As the future cash flows were greater than the carrying amount of the debt at the date of the amendment, we accounted for the change prospectively using the new effective interest rate. Also on May 15, 2019, upon the execution of the Fifth PDL Credit Agreement Amendment, (i) the Company sold and issued the Tranche Three Lenders term notes in the aggregate principal amount of $200,000, payable in accordance with the terms of the PDL Credit Agreement (the “Tranche Three Loans”), $150,000 from Mr. Johnson and $50,000 from Dr. Higgins, and (ii) the Company issued a warrant for the purchase of 250,000 shares of Common Stock, with an exercise price per share equal to $0.03 (subject to adjustment as described therein) and an expiration date of May 15, 2029 (the “Tranche Three Loan Warrant”), to Dr. Higgins in connection with his Tranche Three Loan. Mr. Johnson declined to be issued a Tranche Three Loan Warrant.
On May 15, 2019 the Company and the Lender entered into the Fourteenth Amendment to the PDL Modification Agreement (the “Fourteenth Amendment to the PDL Modification Agreement”), pursuant to which, in connection with the Twelfth Amendment to the HealthCor Purchase Agreement (see NOTE 10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1,000,000 in net cash proceeds from the issuance of Capital Stock (other than Disqualified Capital Stock) or Debt on or prior to July 13, 2018 and (ii) $250,000 in net cash proceeds from the issuance of Capital Stock (other than Disqualified Capital Stock) or Debt on or prior to May 15, 2019 (resulting in aggregate net cash proceeds of at least $3,300,000); (C) the Liquidity required during the Modification Period would be lowered to $0 from $750,000; and (D) the Company’s interest payments that would otherwise be due to Lender on December 31, 2018, June 30, 2019 and June 30, 2019 would be deferred until September 30, 2019 (the end of the extended Modification Period) and that such deferrals would be a Covered Event.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June 30, 2019, June 30, 2019, and September 30, 2019 would be deferred until November 30, 2019 (the end of the extended Modification Period) and that such deferrals would be a Covered Event.
On November 29, 2019, the Company, the Borrower, the Subsidiary Guarantor and the Lender entered into a Sixteenth Amendment to Modification Agreement (the “Sixteenth Modification Agreement Amendment”), pursuant to which the parties agreed to amend the Modification Agreement to provide that the dates on which the Lender may elect, in the Lender’s sole discretion, to terminate the Modification Period would be July 31, 2018 and December 31, 2019 (with each such date permitted to be extended by the Lender in its sole discretion); and that the Borrower’s interest payments that would otherwise be due to Lender on December 31, 2018, June 30, 2019, June 30, 2019, and September 30, 2019 would be deferred until December 31, 2019 (the end of the extended Modification Period) and that such deferrals would be a Covered Event.
On December 31, 2019, the Company, the Borrower, the Subsidiary Guarantor and the Lender entered into a Seventeenth Amendment to Modification Agreement (the “Seventeenth Modification Agreement Amendment”), pursuant to which the parties agreed to amend the Modification Agreement to provide that the dates on which the Lender may elect, in the Lender’s sole discretion, to terminate the Modification Period would be July 31, 2018 and January 17,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17, 2020 (the end of the extended Modification Period) and that such deferrals would be a Covered Event.
On January 17, 2020, the Company, the Borrower, the Subsidiary Guarantor and the Lender entered into an Eighteenth Amendment to Modification Agreement (the “Eighteenth Modification Agreement Amendment”), pursuant to which the parties agreed to amend the Modification Agreement to provide that the dates on which the Lender may elect, in the Lender’s sole discretion, to terminate the Modification Period would be July 31, 2018 and January 28, 2020 (with each such date permitted to be extended by the Lender in its sole discretion); and that the Borrower’s interest payments that would otherwise be due to Lender on December 31, 2018, June 30, 2019, June 30, 2019, September 30, 2019, and December 31, 2019 would be deferred until January 28, 2020 (the end of the extended Modification Period) and that such deferrals would be a Covered Event.
On January 28, 2020, the Company, the Borrower, the Subsidiary Guarantor and the Lender entered into a Nineteenth Amendment to Modification Agreement (the “Nineteenth Modification Agreement Amendment”), pursuant to which the parties agreed to amend the Modification Agreement to provide that the dates on which the Lender may elect, in the Lender’s sole discretion, to terminate the Modification Period would be July 31, 2018 and (i) April 30, 2020 (provided that Borrower obtains at least $600,000 in cash proceeds from the issuance of Capital Stock (other than Disqualified Capital Stock) or Debt subordinated to the Tranche One Loan (as defined in the Credit Agreement) pursuant to the terms of the Intercreditor Agreement (as defined in the Credit Agreement) on or prior to February 11, 2020) or (ii) February 11, 2020 (if Borrower has not obtained such cash proceeds by such date) (with each such date permitted to be extended by the Lender in its sole discretion); and that the Borrower’s interest payments that would otherwise be due to Lender on December 31, 2018, June 30, 2019, June 30, 2019, September 30, 2019, December 31, 2019, and June 30, 2020 would be deferred until the end of the extended Modification Period (but with respect to the June 30, 2020 interest payment, such payment would be deferred only in the event that the end of the extended Modification Period is April 30, 2020 rather than February 11, 2020; otherwise the Borrower will make the interest payment due under the Credit Agreement on June 30, 2020), and that such deferrals would be a Covered Event.
The Company has evaluated the Eighteenth and Nineteenth Modification Agreement Amendments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February 6, 2020, the Company, the Borrower, the Lender (in its capacity as administrative agent and lender) and the Tranche Three Lenders entered into a Sixth Amendment to Credit Agreement (the “Sixth Credit Agreement Amendment”), pursuant to which the parties agreed to amend the Credit Agreement to, among other things, (i) provide for additional funding under the Tranche Three Loan, in the aggregate principal amount of $500,000, from the Tranche Three Lenders (the “Additional Tranche Three Loan”), with a maturity date of October 7, 2020 (the fifth anniversary of the funding date of the Tranche One Loan (as defined in the Credit Agreement)), with outstanding borrowings bearing interest at the rate of 15.5% per annum, payable quarterly in arrears (subject to the terms of the Modification Agreement, as amended), and with payment of the Additional Tranche Three Loan and any other Obligations (as defined in the Credit Agreement) incurred in connection with the Additional Tranche Three Loan subordinated and subject in right and time of payment to the Payment in Full (as defined in the Credit Agreement) of the Tranche One Loan and any other Obligations incurred in connection with the Tranche One Loan, to the extent and in the manner set forth in the Credit Agreement; and (ii) provide for the issuance of the Thirteenth Amendment Supplemental Closing Note.
Also on February 6, 2020, upon the execution of the Sixth Credit Agreement Amendment, (i) the Borrower borrowed the Additional Tranche Three Loan and issued to the Tranche Three Lenders term notes in the aggregate principal amount of $500,000, payable in accordance with the terms of the Credit Agreement (the “Additional Tranche Three Term Notes”), $250,000 from Mr. Johnson and $250,000 from Dr. Higgins, and (ii) the Company issued a warrant for the purchase of 1,000,000 shares of Common Stock, with an exercise price per share equal to $0.01 (subject to adjustment as described therein) and expiration date of February 6, 2030 (the “Additional Tranche Three Loan Warrant”), to Dr. Higgins in connection with his Additional Tranche Three Loan. Mr. Johnson declined to be issued an Additional Tranche Three Loan Warrant. Mr. Johnson is our Chief Executive Officer, President, Secretary and Treasurer and is one of our directors. Dr. Higgins is one of our directors.
On April 17, 2020, the Company and PDL Investment Holdings, LLC, entered into a Consent and Agreement Regarding SBA Loan Agreement (the “PDL Consent Agreement”), pursuant to which the Lender (i) consented under the Credit Agreement to the Borrower’s issuing the Promissory Note and borrowing the SBA Loan and (ii) agreed that the SBA Loan would be deemed to be debt that is permitted under the Credit Agreement and Loan Documents.
On April 17, 2020, the Company and the Lender entered into a Twentieth Amendment to the PDL Modification Agreement (the “Twentieth Modification Agreement Amendment”), pursuant to which the parties agreed to amend the Modification Agreement to provide that the dates on which the Lender may elect, in the Lender’s sole discretion, to terminate the Modification Period would be July 31, 2018 and September 30, 2020 (with each such date permitted to be extended by the Lender in its sole discretion); and that the Borrower’s interest payments that would otherwise be due to Lender on December 31, 2018, June 30, 2019, June 30, 2019, September 30, 2019, December 31, 2019, June 30, 2020 and June 30, 2020 would be deferred until September 30, 2020 (the end of the extended Modification Period), and that such deferrals would be a Covered Event. The Company has evaluated the Twentieth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September 30, 2020, the Company, the Borrower, the Subsidiary Guarantor, the Lender and the Tranche Three Lenders entered into a Twenty-First Amendment to Modification Agreement (the “Twenty- First Modification Agreement Amendment”), pursuant to which the parties agreed to amend the Modification Agreement to provide that the dates on which the Lender may elect, in the Lender’s sole discretion, to terminate the Modification Period would be July 31, 2018 and November 30, 2020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November 30, 2020 (the end of the extended Modification Period), and that such deferrals would be a Covered Event. The Company has evaluated the Twenty-First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November 30, 2020, the Company, the Borrower, the Subsidiary Guarantor, the Lender and the Tranche Three Lenders entered into a Twenty-Second Amendment to Modification Agreement (the “Twenty-Second Modification Agreement Amendment”), pursuant to which the parties agreed to amend the Modification Agreement to provide that the dates on which the Lender may elect, in the Lender’s sole discretion, to terminate the Modification Period would be July 31, 2018 and Januar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September 30, 2020, and October 7, 2020 and (ii) payments for principal and for any other Obligations then outstanding under the Tranche One Loan and the Tranche Three Loans that would otherwise be due under the Credit Agreement on October 7, 2020, would each be deferred until January 31, 2021 (the end of the extended Modification Period) and that such deferrals would be a Covered Event. The Company has evaluated the Twenty-Second Modification Agreement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On January 31, 2021, the Company, the Borrower, the Subsidiary Guarantor, the Lender and the Tranche Three Lenders entered into a Twenty-Third Amendment to Modification Agreement (the “Twenty- Third Modification Agreement Amendment”). See NOTE 16 for more details.
Accounting Treatment
In connection with the PDL Credit Agreement, as amended, we issued the PDL Warrant to the Lender. The fair value of the PDL Warrant at issuance was $1,600,000 which has been recorded as deferred issuance costs in the accompanying consolidated financial statements. As of December 31, 2019, the Amended PDL Warrant has not been exercised.
During the year ended December 31, 2019, the Company and Lender entered into eight amendments to the PDL Modification Agreement (as detailed above), resulting in restructuring of the PDL Credit Agreement and the accounting treatment of the related costs. During the year ended December 31, 2020, the Company and Lender entered into four amendments to the PDL Modification Agreement (as detailed above), resulting in restructuring of the PDL Credit Agreement and the accounting treatment of the related costs. Under debt modification/troubled debt guidance, we determined that the first of the eight amendments qualified for modification accounting, while the final fifteen qualified for troubled debt restructuring accounting. As appropriate, we expensed the legal costs paid to third parties. For the years ended December 31, 2020 and 2019, pursuant to the terms of the PDL Modification Agreement, as amended, $3,100,000 and $3,773,673, respectively, was recorded as interest expense on the accompanying consolidated financial statements.
The Tranche Three Warrant issued with the Fifth PDL Credit Agreement Amendment did not contain features requiring liability accounting and were recorded at fair value on the date of issuance with the offsetting credit recorded in equity. The value allocated to the Tranche Three Loan Warrant was $3,704 and was recorded as interest expense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57950</v>
      </c>
      <c r="C3" s="6" t="n">
        <v>269741</v>
      </c>
    </row>
    <row r="4">
      <c r="A4" s="4" t="inlineStr">
        <is>
          <t>Accounts receivable</t>
        </is>
      </c>
      <c r="B4" s="5" t="n">
        <v>1146486</v>
      </c>
      <c r="C4" s="5" t="n">
        <v>1666338</v>
      </c>
    </row>
    <row r="5">
      <c r="A5" s="4" t="inlineStr">
        <is>
          <t>Inventory</t>
        </is>
      </c>
      <c r="B5" s="5" t="n">
        <v>408450</v>
      </c>
    </row>
    <row r="6">
      <c r="A6" s="4" t="inlineStr">
        <is>
          <t>Other current assets</t>
        </is>
      </c>
      <c r="B6" s="5" t="n">
        <v>244307</v>
      </c>
      <c r="C6" s="5" t="n">
        <v>220464</v>
      </c>
    </row>
    <row r="7">
      <c r="A7" s="4" t="inlineStr">
        <is>
          <t>Total current assets</t>
        </is>
      </c>
      <c r="B7" s="5" t="n">
        <v>2157193</v>
      </c>
      <c r="C7" s="5" t="n">
        <v>2156543</v>
      </c>
    </row>
    <row r="8">
      <c r="A8" s="4" t="inlineStr">
        <is>
          <t>Property and equipment, net</t>
        </is>
      </c>
      <c r="B8" s="5" t="n">
        <v>1592484</v>
      </c>
      <c r="C8" s="5" t="n">
        <v>1978020</v>
      </c>
    </row>
    <row r="9">
      <c r="A9" s="3" t="inlineStr">
        <is>
          <t>Other Assets:</t>
        </is>
      </c>
    </row>
    <row r="10">
      <c r="A10" s="4" t="inlineStr">
        <is>
          <t>Intangible assets, net</t>
        </is>
      </c>
      <c r="B10" s="5" t="n">
        <v>897712</v>
      </c>
      <c r="C10" s="5" t="n">
        <v>830682</v>
      </c>
    </row>
    <row r="11">
      <c r="A11" s="4" t="inlineStr">
        <is>
          <t>Operating lease asset</t>
        </is>
      </c>
      <c r="B11" s="5" t="n">
        <v>659099</v>
      </c>
      <c r="C11" s="5" t="n">
        <v>85942</v>
      </c>
    </row>
    <row r="12">
      <c r="A12" s="4" t="inlineStr">
        <is>
          <t>Other assets, net</t>
        </is>
      </c>
      <c r="B12" s="5" t="n">
        <v>197121</v>
      </c>
      <c r="C12" s="5" t="n">
        <v>240700</v>
      </c>
    </row>
    <row r="13">
      <c r="A13" s="4" t="inlineStr">
        <is>
          <t>Total other assets</t>
        </is>
      </c>
      <c r="B13" s="5" t="n">
        <v>1753932</v>
      </c>
      <c r="C13" s="5" t="n">
        <v>1157324</v>
      </c>
    </row>
    <row r="14">
      <c r="A14" s="4" t="inlineStr">
        <is>
          <t>Total assets</t>
        </is>
      </c>
      <c r="B14" s="5" t="n">
        <v>5503609</v>
      </c>
      <c r="C14" s="5" t="n">
        <v>5291887</v>
      </c>
    </row>
    <row r="15">
      <c r="A15" s="3" t="inlineStr">
        <is>
          <t>Current Liabilities:</t>
        </is>
      </c>
    </row>
    <row r="16">
      <c r="A16" s="4" t="inlineStr">
        <is>
          <t>Accounts payable</t>
        </is>
      </c>
      <c r="B16" s="5" t="n">
        <v>442004</v>
      </c>
      <c r="C16" s="5" t="n">
        <v>439851</v>
      </c>
    </row>
    <row r="17">
      <c r="A17" s="4" t="inlineStr">
        <is>
          <t>Notes payable</t>
        </is>
      </c>
      <c r="B17" s="5" t="n">
        <v>20163786</v>
      </c>
      <c r="C17" s="5" t="n">
        <v>20363786</v>
      </c>
    </row>
    <row r="18">
      <c r="A18" s="4" t="inlineStr">
        <is>
          <t>Notes payable, related parties</t>
        </is>
      </c>
      <c r="B18" s="5" t="n">
        <v>700000</v>
      </c>
      <c r="C18" s="5" t="n">
        <v>200000</v>
      </c>
    </row>
    <row r="19">
      <c r="A19" s="4" t="inlineStr">
        <is>
          <t>Senior secured notes - related parties, current portion net of debt discount and debt costs of $1,083,599 and $0, respectively</t>
        </is>
      </c>
      <c r="B19" s="5" t="n">
        <v>44883349</v>
      </c>
    </row>
    <row r="20">
      <c r="A20" s="4" t="inlineStr">
        <is>
          <t>Operating lease liability</t>
        </is>
      </c>
      <c r="B20" s="5" t="n">
        <v>150087</v>
      </c>
      <c r="C20" s="5" t="n">
        <v>91363</v>
      </c>
    </row>
    <row r="21">
      <c r="A21" s="4" t="inlineStr">
        <is>
          <t>Other current liabilities</t>
        </is>
      </c>
      <c r="B21" s="5" t="n">
        <v>7858480</v>
      </c>
      <c r="C21" s="5" t="n">
        <v>4505505</v>
      </c>
    </row>
    <row r="22">
      <c r="A22" s="4" t="inlineStr">
        <is>
          <t>Total current liabilities</t>
        </is>
      </c>
      <c r="B22" s="5" t="n">
        <v>74197706</v>
      </c>
      <c r="C22" s="5" t="n">
        <v>25600505</v>
      </c>
    </row>
    <row r="23">
      <c r="A23" s="3" t="inlineStr">
        <is>
          <t>Long-term Liabilities:</t>
        </is>
      </c>
    </row>
    <row r="24">
      <c r="A24" s="4" t="inlineStr">
        <is>
          <t>Senior secured notes - related parties, net of debt discount and debt costs of $749,069, and $5,775,097, respectively</t>
        </is>
      </c>
      <c r="B24" s="5" t="n">
        <v>9894117</v>
      </c>
      <c r="C24" s="5" t="n">
        <v>50835220</v>
      </c>
    </row>
    <row r="25">
      <c r="A25" s="4" t="inlineStr">
        <is>
          <t>Senior secured convertible notes - related parties, net of debt discount and debt costs of $3,514,921 and $4,163,489, respectively</t>
        </is>
      </c>
      <c r="B25" s="5" t="n">
        <v>20717036</v>
      </c>
      <c r="C25" s="5" t="n">
        <v>17570365</v>
      </c>
    </row>
    <row r="26">
      <c r="A26" s="4" t="inlineStr">
        <is>
          <t>Senior secured convertible notes, net of debt discount and debt costs of $136,810 and $156,549, respectively</t>
        </is>
      </c>
      <c r="B26" s="5" t="n">
        <v>3394478</v>
      </c>
      <c r="C26" s="5" t="n">
        <v>3029110</v>
      </c>
    </row>
    <row r="27">
      <c r="A27" s="4" t="inlineStr">
        <is>
          <t>Operating lease liability</t>
        </is>
      </c>
      <c r="B27" s="5" t="n">
        <v>561202</v>
      </c>
    </row>
    <row r="28">
      <c r="A28" s="4" t="inlineStr">
        <is>
          <t>Total long-term liabilities</t>
        </is>
      </c>
      <c r="B28" s="5" t="n">
        <v>34566833</v>
      </c>
      <c r="C28" s="5" t="n">
        <v>71434695</v>
      </c>
    </row>
    <row r="29">
      <c r="A29" s="4" t="inlineStr">
        <is>
          <t>Total liabilities</t>
        </is>
      </c>
      <c r="B29" s="5" t="n">
        <v>108764539</v>
      </c>
      <c r="C29" s="5" t="n">
        <v>97035200</v>
      </c>
    </row>
    <row r="30">
      <c r="A30" s="4" t="inlineStr">
        <is>
          <t>Commitments and Contingencies (NOTE 11)</t>
        </is>
      </c>
      <c r="B30" s="4" t="inlineStr">
        <is>
          <t xml:space="preserve"> </t>
        </is>
      </c>
    </row>
    <row r="31">
      <c r="A31" s="3" t="inlineStr">
        <is>
          <t>Stockholders' Deficit:</t>
        </is>
      </c>
    </row>
    <row r="32">
      <c r="A32" s="4" t="inlineStr">
        <is>
          <t>Preferred stock - par value $0.001; 20,000,000 shares authorized; no shares issued and outstanding</t>
        </is>
      </c>
      <c r="B32" s="4" t="inlineStr">
        <is>
          <t xml:space="preserve"> </t>
        </is>
      </c>
    </row>
    <row r="33">
      <c r="A33" s="4" t="inlineStr">
        <is>
          <t>Common stock - par value $0.001; 500,000,000 shares authorized; 139,380,748 issued and outstanding</t>
        </is>
      </c>
      <c r="B33" s="5" t="n">
        <v>139381</v>
      </c>
      <c r="C33" s="5" t="n">
        <v>139381</v>
      </c>
    </row>
    <row r="34">
      <c r="A34" s="4" t="inlineStr">
        <is>
          <t>Additional paid in capital</t>
        </is>
      </c>
      <c r="B34" s="5" t="n">
        <v>84409372</v>
      </c>
      <c r="C34" s="5" t="n">
        <v>84244343</v>
      </c>
    </row>
    <row r="35">
      <c r="A35" s="4" t="inlineStr">
        <is>
          <t>Accumulated deficit</t>
        </is>
      </c>
      <c r="B35" s="5" t="n">
        <v>-187809685</v>
      </c>
      <c r="C35" s="5" t="n">
        <v>-176127037</v>
      </c>
    </row>
    <row r="36">
      <c r="A36" s="4" t="inlineStr">
        <is>
          <t>Total stockholders' deficit</t>
        </is>
      </c>
      <c r="B36" s="5" t="n">
        <v>-103260933</v>
      </c>
      <c r="C36" s="5" t="n">
        <v>-91743313</v>
      </c>
    </row>
    <row r="37">
      <c r="A37" s="4" t="inlineStr">
        <is>
          <t>Total liabilities and stockholders' deficit</t>
        </is>
      </c>
      <c r="B37" s="6" t="n">
        <v>5503609</v>
      </c>
      <c r="C37" s="6" t="n">
        <v>5291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HEALTHCOR</t>
        </is>
      </c>
      <c r="B1" s="2" t="inlineStr">
        <is>
          <t>12 Months Ended</t>
        </is>
      </c>
    </row>
    <row r="2">
      <c r="B2" s="2" t="inlineStr">
        <is>
          <t>Dec. 31, 2020</t>
        </is>
      </c>
    </row>
    <row r="3">
      <c r="A3" s="3" t="inlineStr">
        <is>
          <t>Agreement With Healthcor</t>
        </is>
      </c>
    </row>
    <row r="4">
      <c r="A4" s="4" t="inlineStr">
        <is>
          <t>AGREEMENT WITH HEALTHCOR</t>
        </is>
      </c>
      <c r="B4" s="4" t="inlineStr">
        <is>
          <t>NOTE 14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the “HealthCor Purchase Agreement”). Pursuant to the terms of the HealthCor Purchase Agreement, we sold and issue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September 30, 2018 interest has been added to the outstanding principal balance. Pursuant to the terms of the Ninth Amendment, the accrual of interest has been suspended after September 30, 2018.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The warrants issued with this Note were cancelled with the Ninth-Amendment dated July 10, 2018. On January 31, 2012, we entered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consider the timing of the issuance of the 2012 HealthCor Notes. The 2012 HealthCor Notes have a maturity date of January 30, 2022. On January 16, 2014, we entered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consider the timing of the issuance of the 2014 HealthCor Notes. The 2014 HealthCor Notes have a maturity date of January 15, 2024.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consider the timing of the issuance of the Fifth Amendment Notes. The Fifth Amendment Notes have a maturity date of February 16, 2025.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consider the timing of the issuance of the Eighth Amendment Notes. The Eighth Amendment Notes have a maturity date of February 22, 2028.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September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1,000,000 to the July 2018 Investors with a conversion price per share equal to $0.05 (subject to adjustment as described therein) (the “Tenth Amendment Notes”). As provided by the Tenth Amendment, the Tenth Amendment Notes are in substantially the same form as the 2011 HealthCor Notes, with changes to the “Issuance Date,” “Maturity Date,” “First Five-Year Note Period” and other terms to consider the timing of the issuance of the Tenth Amendment Notes. The Tenth Amendment Notes have a maturity date of July 12, 2028.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50,000 to the 2019 Investor with a conversion price per share equal to $0.03 (subject to adjustment as described therein) (the “Twelfth Amendment Note”). As provided by the Twelfth Amendment, the Twelfth Amendment Note is in substantially the same form as the 2011 HealthCor Notes, with changes to the “Issuance Date,” “Maturity Date,” “First Five-Year Note Period” and other terms to take into account the timing of the issuance of the Twelfth Amendment Note. The Twelfth Amendment Note has a maturity date of May 15, 2029. In addition, the provisions regarding interest payments, interest acceleration, optional conversion, negative covenants, and events of default, preemptive rights and registration rights are the same as those of the 2011 HealthCor Notes. As of December 31, 2020, the underlying shares of our Common Stock related to the Twelfth Amendment Note totaled approximately 2,000,000 to the 2019 Investor.
On February 6, 2020, we entered into the Thirteenth Amendment to HealthCor Purchase Agreement with HealthCor, the 2015 Investors, the February 2018 Investors, the July 2018 Investors, the 2019 Investor and an investor (a member of our board of directors) (such additional investor, the “February 2020 Investor”), pursuant to which (i) we sold and issued a convertible secured promissory note for $100,000 to the February 2020 Investor with a conversion price per share equal to $0.01 (subject to adjustment as described therein) (the “Thirteenth Amendment Note”). As provided by the Twelfth Amendment, the Twelfth Amendment Note is in substantially the same form as the 2011 HealthCor Notes, with changes to the “Issuance Date,” “Maturity Date,” “First Five-Year Note Period” and other terms to take into account the timing of the issuance of the Thirteenth Amendment Note. The Thirteenth Amendment Note has a maturity date of February 5, 2030. In addition, the provisions regarding interest payments, interest acceleration, optional conversion, negative covenants, and events of default, preemptive rights and registration rights are the same as those of the 2011 HealthCor Notes. As of December 31, 2020, the underlying shares of our Common Stock related to the Thirteenth Amendment Note totaled approximately 11,200,000 to the 2020 Investor.
On April 17, 2020, the Company and holders of at least a majority of the Common Stock underlying the outstanding notes and warrants to purchase shares of our Common Stock, on an as-converted basis, sold pursuant to the Note and Warrant Purchase Agreement dated April 21, 2011, as amended, by and among HealthCor Partners Fund, LP, HealthCor Hybrid Offshore Master Fund, LP and the other investors party thereto (the “Majority Holders”) (the “Purchase Agreement”), entered into a Consent and Agreement Regarding SBA Loan Agreement (the “NWPA Consent Agreement”), pursuant to which the Majority Holders (i) consented under the Purchase Agreement to the Borrower’s issuing the Promissory Note and borrowing the SBA Loan and (ii) agreed that the SBA Loan would be deemed to be Permitted Indebtedness under the Purchase Agreement (as defined therein).
Underlying Shares
Investor Group of Common Stock
2014 Healthcor Notes 28,064,226
2015 Investors 19,388,598
2015 Healthcor Notes 3,877,721
February 2018 Investors 58,234,786
July 2018 Investors 27,090,063
2019 Investor 2,036,258
February 2020 Investor 11,174,105
Total 149,865,756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4,403,770 and $4,413,123 in interest for the years ended December 31, 2020 and 2019, respectively, related to these transactions. For the years ended December 31, 2020 and 2019, we recorded $2,743,735 and $1,178,322, respectively, of PIK related to the notes included in the HealthCor Purchase Agreement.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pursuant to the terms of the Ninth Amendment, resulted in a troubled debt restructuring. As the future cash flows were greater than the carrying amount of the debt at the date of the amendment, we accounted for the change prospectively using the new effective interest rate. During the years ended December 31, 2020 and 2019, we recorded a BCF of $0 and $6,390,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157,668 and $34,672 in interest for the years ended December 31, 2020 and 2019, respectively, related to the Fifth Amendment Notes and Fifth Amendment Warrants. The Sixth Amendment Warrants also did not contain features requiring liability accounting and were recorded at fair value on the date of issuance with the offsetting credit recorded in equity. The value allocated to the Ninth Amendment Warrants was $378,000, which was recorded as debt costs with the credit to additional paid in capital. We recorded an aggregate of $57,803 and $57,803 in interest expense for the years ended December 31, 2020 and 2019, respectively. The Eighth Amendment Warrants also did not contain features requiring liability accounting and were recorded at fair value on the date of issuance with the offsetting credit recorded in equity. The value allocated to the Eighth Amendment Warrants was $10,707, which was recorded as interest expense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GREEMENT</t>
        </is>
      </c>
      <c r="B1" s="2" t="inlineStr">
        <is>
          <t>12 Months Ended</t>
        </is>
      </c>
    </row>
    <row r="2">
      <c r="B2" s="2" t="inlineStr">
        <is>
          <t>Dec. 31, 2020</t>
        </is>
      </c>
    </row>
    <row r="3">
      <c r="A3" s="3" t="inlineStr">
        <is>
          <t>Equity Method Investments and Joint Ventures [Abstract]</t>
        </is>
      </c>
    </row>
    <row r="4">
      <c r="A4" s="4" t="inlineStr">
        <is>
          <t>JOINT VENTURE AGREEMENT</t>
        </is>
      </c>
      <c r="B4" s="4" t="inlineStr">
        <is>
          <t>NOTE 15 – JOINT VENTURE AGREEMENT On December 31, 2019, the Company and Rockwell entered into a Second Amendment to the Rockwell Note (the “Second Rockwell Note Amendment”) pursuant to which Rockwell agreed to extend the term of the Rockwell Note by one year, to December 31, 2020, and agreed to extend the time to make the quarterly payment that would otherwise be due on December 31, 2019 to January 31, 2020. We have evaluated the Second Amendment to the Rockwell Note under ASC 470 and determined that the amendment should be treated as a debt modification. On January 31, 2020, the Company and Rockwell entered into a Third Amendment to the Rockwell Note (the “Third Rockwell Note Amendment”), pursuant to which Rockwell agreed to extend the time to make the quarterly payment that would otherwise be due on January 31, 2020 (per the Second Rockwell Note Amendment) to February 10, 2020. We have evaluated the Third Amendment to the Rockwell Note under ASC 470 and determined that the amendment should be treated as a debt modification. Effective as of March 31, 2020, the Company and Rockwell entered into a Fourth Amendment to the Rockwell Note (the “Fourth Rockwell Note Amendment”), pursuant to which Rockwell agreed to extend the time to make the quarterly payment that would otherwise be due on March 31, 2020 to April 16, 2020. We have evaluated the Fourth Amendment to the Rockwell Note under ASC 470 and determined that the amendment should be treated as a debt modification. On December 31, 2020, the Company and Rockwell entered a Fifth Amendment to the Rockwell Note (the “Fifth Rockwell Note Amendment”), pursuant to which Rockwell agreed (i) to extend the term of the Promissory Note by one (1) year and continue the quarterly principal payments through September 30, 2021 with the final balloon payment due on December 31, 2021 and (ii) that the quarterly principal payment that would otherwise be due on December 31, 2020 will not be required to be made until the final balloon payment due date. We have evaluated the Fourth Amendment to the Rockwell Note under ASC 470 and determined that the amendment should be treated as a debt modif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On January 31, 2021, the Company, the Borrower, the Subsidiary Guarantor, the Lender and the Tranche Three Lenders entered into a Twenty-Third Amendment to Modification Agreement (the “Twenty- Third Modification Agreement Amendment”), pursuant to which the parties agreed to amend the Modification Agreement to provide that the dates on which the Lender may elect, in the Lender’s sole discretion, to terminate the Modification Period would be July 31, 2018 and May 31, 2021 (with each such date permitted to be extended by the Lender in its sole discretion); and that the Borrower’s (i) interest payments that would otherwise be due under the Credit Agreement on December 31, 2018, March 31, 2019, June 30, 2019, September 30, 2019, December 31, 2019, March 31, 2020, June 30, 2020 and September 30, 2020 from January 31, 2021 until May 31, 2021 and (ii) payments for principal and for any other Obligations then outstanding under the Tranche One Loan and the Tranche Three Loans that would otherwise be due under the Credit Agreement on October 7, 2020, would each be deferred from January 31, 2021 until May 31, 2021, and that such deferrals would be a Covered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We
consider all highly liquid investments with a maturity of three months or less when purchased to be cash equivalents. We maintain
cash at financial institutions that at times may exceed federally insured limits.</t>
        </is>
      </c>
    </row>
    <row r="5">
      <c r="A5" s="4" t="inlineStr">
        <is>
          <t>Trade Accounts Receivable</t>
        </is>
      </c>
      <c r="B5" s="4" t="inlineStr">
        <is>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0 and 2019, an allowance for doubtful accounts
of $0 and $0, respectively, was recorded.</t>
        </is>
      </c>
    </row>
    <row r="6">
      <c r="A6" s="4" t="inlineStr">
        <is>
          <t>Property and Equipment</t>
        </is>
      </c>
      <c r="B6" s="4" t="inlineStr">
        <is>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t>
        </is>
      </c>
    </row>
    <row r="7">
      <c r="A7" s="4" t="inlineStr">
        <is>
          <t>Inventories</t>
        </is>
      </c>
      <c r="B7" s="4" t="inlineStr">
        <is>
          <t>Inventories Inventory
is valued at the lower of cost, determined on a first-in, first-out (FIFO), or net realizable value. Inventory items are analyzed
to determine cost and net realizable value, and appropriate valuation adjustments are then established. See NOTE 6 for more details.</t>
        </is>
      </c>
    </row>
    <row r="8">
      <c r="A8" s="4" t="inlineStr">
        <is>
          <t>Allowance for System Removal</t>
        </is>
      </c>
      <c r="B8" s="4" t="inlineStr">
        <is>
          <t>Allowance
for System Removal We
would remove the CareView Patient Safety System from customer premises due to a number of factors; including, but not limited
to, collection/revenue performance issues and contract expiration/non-renewal. We regularly evaluate the installed CareView Patient
Safety Systems for such factors and an allowance is set up based on the estimated cost of removal. At December 31, 2020 and 2019,
an allowance of $36,500 and $152,800, respectively, was recorded in other assets in the accompanying consolidated financial statements.</t>
        </is>
      </c>
    </row>
    <row r="9">
      <c r="A9" s="4" t="inlineStr">
        <is>
          <t>Impairment of Long-Lived Assets</t>
        </is>
      </c>
      <c r="B9" s="4" t="inlineStr">
        <is>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20 and 2019, no impairment was recognized.</t>
        </is>
      </c>
    </row>
    <row r="10">
      <c r="A10" s="4" t="inlineStr">
        <is>
          <t>Research and Development</t>
        </is>
      </c>
      <c r="B10" s="4" t="inlineStr">
        <is>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0 and 2019.</t>
        </is>
      </c>
    </row>
    <row r="11">
      <c r="A11" s="4" t="inlineStr">
        <is>
          <t>Intellectual Property</t>
        </is>
      </c>
      <c r="B11" s="4" t="inlineStr">
        <is>
          <t>Intellectual
Property We
capitalize certain costs of developing software upon the establishment of technological feasibility and prior to the availability
of the product for general release to customers for our CareView Patient Safety System in accordance with accounting principles
generally accepted in the United States of America (“GAAP”). Capitalized costs are reported at the lower of unamortized
cost or net realizable value and are amortized over the estimated useful life of the CareView Patient Safety System not to exceed
five years. Additionally, we test our intangible assets for impairment whenever circumstances indicate that their carrying value
may not be recoverable. No impairment was recorded during the years ended December 31, 2020 and 2019. During
the years ended December 31, 2020 and 2019, we capitalized no additional intellectual property costs.</t>
        </is>
      </c>
    </row>
    <row r="12">
      <c r="A12" s="4" t="inlineStr">
        <is>
          <t>Patents and Trademarks</t>
        </is>
      </c>
      <c r="B12" s="4" t="inlineStr">
        <is>
          <t>Patents
and Trademarks We
amortize our intangible assets with a finite life on a straight-line basis, over 10 years for trademarks and 20 years for patents.
We begin amortization of these costs on the date patents or trademarks are awarded.</t>
        </is>
      </c>
    </row>
    <row r="13">
      <c r="A13" s="4" t="inlineStr">
        <is>
          <t>Derivative Financial Instruments</t>
        </is>
      </c>
      <c r="B13" s="4" t="inlineStr">
        <is>
          <t>Derivative
Financial Instruments Derivatives
are recorded on the balance sheet at fair value and changes in fair value are recorded in earnings at each reporting date in accordance
with GAAP. See Fair Value of Financial Instruments, below, and NOTES 13 and 14 for further details regarding derivative activity
during the years ended December 31, 2020 and 2019.</t>
        </is>
      </c>
    </row>
    <row r="14">
      <c r="A14" s="4" t="inlineStr">
        <is>
          <t>Fair Value of Financial Instruments</t>
        </is>
      </c>
      <c r="B14" s="4" t="inlineStr">
        <is>
          <t>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0 and 2019, we had no financial assets and liabilities reported at fair value.</t>
        </is>
      </c>
    </row>
    <row r="15">
      <c r="A15" s="4" t="inlineStr">
        <is>
          <t>Income Taxes</t>
        </is>
      </c>
      <c r="B15" s="4" t="inlineStr">
        <is>
          <t xml:space="preserve">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 </t>
        </is>
      </c>
    </row>
    <row r="16">
      <c r="A16" s="4" t="inlineStr">
        <is>
          <t>Revenue Recognition</t>
        </is>
      </c>
      <c r="B16" s="4" t="inlineStr">
        <is>
          <t>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with each healthcare facility for a standard term of three to five years and have determined we have one performance obligation for our services and hardware. Under the subscription-based contract,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Patient Safety System and are required to maintain and service all CareView Patient Safety System equipment. If the healthcare facility requires additional services, the contract is amended accordingly. We defer and capitalize all costs associated with the installation of the CareView System into a healthcare facility until the CareView System is fully operational and accepted by the healthcare facility. Installation costs are specifically identifiable based on the amounts we incur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Under our sales-based contract model, the hardware, installation costs, and software license are billed to the facility upon receipt of hardware and at "Go Live" for installation costs and software licensing. Upon Go-Live and when services begin, the customer simultaneously receives the use and benefit of those services and recognize the revenue from the sale of hardware, installation, and software licensing over time. If the healthcare facility requires additional services or hardware, the contract is amended accordingly. The revenues related to the sales-based contract model were not material during fiscal 2020, and therefore, the Company determined that based on the nature, amount, timing, and uncertainty of our service revenues there were no material differences that merited further disaggregation as compared to the total revenue as reported in the accompanying consolidated statements of operation.
The table below details the activity in these deferred installation costs during the years ended December 31, 2020 and 2019, including in other assets in the accompanying consolidated balance sheet.
For the Years Ended
2020
2019
Balance, beginning of period
$
81,188
$
134,686
Additions
26,459
47,472
Transfer to expense
(53,645
)
(100,970
)
Balance, end of period
$
54,002
$
81,188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During the years ended December 31, 2020 and 2019, a total of $137,866 and $58,559, respectively, of the beginning balance of the contract liability was recognized as revenue. The table below details the activity during the years ended December 31, 2020 and 2019.
For the Years Ended
2020
2019
Balance, beginning of period
$
255,398
$
58,559
Additions
493,767
647,473
Transfer to revenue
(284,041
)
(450,634
)
Balance, end of period
$
465,124
$
255,398
As of December 31, 2020, future transfers to revenue are as follows:
Years Ending December 31,
Amount
2021
$
331,717
2022
66,207
Thereafter
67,200
$
465,124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is recorded when the right to consideration becomes unconditional and are reported accordingly our consolidated financial statements.</t>
        </is>
      </c>
    </row>
    <row r="17">
      <c r="A17" s="4" t="inlineStr">
        <is>
          <t>Leases</t>
        </is>
      </c>
      <c r="B17" s="4" t="inlineStr">
        <is>
          <t>Leases
Under ASC Topic 842, operating lease expense is generally recognized evenly over the term of the lease. The Company has an operating lease primarily consisting of office space with a remaining lease term of 55 months. We adopted ASC Topic 824, Leases, using the cumulative effect transition method for all operating leases with an original term of 12 months or more as of January 1, 2019. The cumulative impact of the adoption of ASC Topic 842 to the consolidated balance sheet as of January 1, 2019 was as follows:
Operating Lease Asset
$
236,959
Operating Lease Liability-ST
$
166,955
Operating Lease Liability-LT
$
83,477
The adoption of ASC Topic 842 did not result in an adjustment to retained earnings.</t>
        </is>
      </c>
    </row>
    <row r="18">
      <c r="A18" s="4" t="inlineStr">
        <is>
          <t>Earnings Per Share</t>
        </is>
      </c>
      <c r="B18" s="4" t="inlineStr">
        <is>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07,000,000 and 161,000,000 at December 31, 2020 and 2019, respectively, have been excluded from the diluted
earnings per share calculation as they are anti-dilutive due to our reported net loss.</t>
        </is>
      </c>
    </row>
    <row r="19">
      <c r="A19" s="4" t="inlineStr">
        <is>
          <t>Stock Based Compensation</t>
        </is>
      </c>
      <c r="B19" s="4" t="inlineStr">
        <is>
          <t>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t>
        </is>
      </c>
    </row>
    <row r="20">
      <c r="A20" s="4" t="inlineStr">
        <is>
          <t>Debt Discount Costs</t>
        </is>
      </c>
      <c r="B20" s="4" t="inlineStr">
        <is>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is>
      </c>
    </row>
    <row r="21">
      <c r="A21" s="4" t="inlineStr">
        <is>
          <t>Deferred Debt Issuance and Debt Financing Costs</t>
        </is>
      </c>
      <c r="B21" s="4" t="inlineStr">
        <is>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t>
        </is>
      </c>
    </row>
    <row r="22">
      <c r="A22" s="4" t="inlineStr">
        <is>
          <t>Shipping and Handling Costs</t>
        </is>
      </c>
      <c r="B22" s="4" t="inlineStr">
        <is>
          <t>Shipping
and Handling Costs We
expense all shipping and handling costs as incurred. These costs are included in network operations on the accompanying consolidated
statements of operations.</t>
        </is>
      </c>
    </row>
    <row r="23">
      <c r="A23" s="4" t="inlineStr">
        <is>
          <t>Advertising Costs</t>
        </is>
      </c>
      <c r="B23" s="4" t="inlineStr">
        <is>
          <t>Advertising
Costs We
consider advertising costs as costs associated with the promotion of our products through the various media outlets and trade
shows. We expense all advertising costs as incurred. Our advertising expense for the years ended December 31, 2020 and 2019 totaled
approximately $28,000 and $30,000, respectively.</t>
        </is>
      </c>
    </row>
    <row r="24">
      <c r="A24" s="4" t="inlineStr">
        <is>
          <t>Concentration of Credit Risks and Customer Data</t>
        </is>
      </c>
      <c r="B24" s="4" t="inlineStr">
        <is>
          <t>Concentration
of Credit Risks and Customer Data During
2020 one customer comprised $1,179,000 or 18% of our revenue, while no other customer comprised more than 10%. During 2019 one
customer comprised $1,538,000 or 25% of our revenue, while no other customer comprised more than 10%.</t>
        </is>
      </c>
    </row>
    <row r="25">
      <c r="A25" s="4" t="inlineStr">
        <is>
          <t>Use of Estimates</t>
        </is>
      </c>
      <c r="B25" s="4" t="inlineStr">
        <is>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26">
      <c r="A26" s="4" t="inlineStr">
        <is>
          <t>Recently Issued and Newly Adopted Accounting Pronouncements</t>
        </is>
      </c>
      <c r="B26" s="4" t="inlineStr">
        <is>
          <t>Recently Issued and Newly Adopted Accounting Pronouncements
There have been no material changes to our significant accounting policies as summarized in NOTE 2 of our Annual Report on Form 10-K for the year ended December 31, 2019. We do not expect that the adoption of any recent accounting pronouncements will have a material impact on our accompanying consolidated financial statements.</t>
        </is>
      </c>
    </row>
    <row r="27">
      <c r="A27" s="4" t="inlineStr">
        <is>
          <t>Reclassification</t>
        </is>
      </c>
      <c r="B27" s="4" t="inlineStr">
        <is>
          <t xml:space="preserve">Reclassification
Certain amounts reported in the prior year financial statements may have been reclassified to conform to the current year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ferred installation costs</t>
        </is>
      </c>
      <c r="B4" s="4" t="inlineStr">
        <is>
          <t xml:space="preserve">The
table below details the activity in these deferred installation costs during the years ended December 31, 2020 and 2019, including
in other assets in the accompanying consolidated balance sheet.
For
the Years Ended
2020 2019
Balance,
beginning of period $ 81,188 $ 134,686
Additions 26,459 47,472
Transfer
to expense (53,645 ) (100,970 )
Balance,
end of period $ 54,002 $ 81,188 </t>
        </is>
      </c>
    </row>
    <row r="5">
      <c r="A5" s="4" t="inlineStr">
        <is>
          <t>Schedule of contract liability activity</t>
        </is>
      </c>
      <c r="B5" s="4" t="inlineStr">
        <is>
          <t>The table below details the activity during the years ended December 31, 2020 and 2019.
For the Years Ended
2020
2019
Balance, beginning of period
$
255,398
$
58,559
Additions
493,767
647,473
Transfer to revenue
(284,041
)
(450,634
)
Balance, end of period
$
465,124
$
255,398</t>
        </is>
      </c>
    </row>
    <row r="6">
      <c r="A6" s="4" t="inlineStr">
        <is>
          <t>Schedule of future transfers to revenue</t>
        </is>
      </c>
      <c r="B6" s="4" t="inlineStr">
        <is>
          <t>As of December 31, 2020, future transfers to revenue are as follows:
Years Ending December 31,
Amount
2021
$
331,717
2022
66,207
Thereafter
67,200
$
465,124</t>
        </is>
      </c>
    </row>
    <row r="7">
      <c r="A7" s="4" t="inlineStr">
        <is>
          <t>Schedule of the impact of ASU 2016-02</t>
        </is>
      </c>
      <c r="B7" s="4" t="inlineStr">
        <is>
          <t xml:space="preserve">The cumulative impact of the adoption of ASU 2016-02 to the consolidated balance sheet
as of January 1, 2019 was as follows:
Operating
Lease Asset $ 236,959
Operating Lease
Liability-ST $ 166,955
Operating Lease
Liability-LT $ 83,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warrant activity</t>
        </is>
      </c>
      <c r="B4" s="4" t="inlineStr">
        <is>
          <t>A summary of our Warrants activity and related information follows:
Number of Shares Under Warrant
Range of Warrant Price Per Share
Weighted Average Exercise Price
Weighted Average Remaining Contractual Life
Beginning Balance 16,284,000 $ 0.05-$1.10 $ 0.49 4.9
Granted 250,000 $ 0.03 $ 0.03 9.4
Canceled —
Balance at December 31, 2019
16,534,030
$
0.03-$1.10
$
0.49
4.4
Granted
1,000,000
$
0.01
$
0.01
9.10
Expired
—
Canceled
—
Balance at December 31, 2020
16,050,458
$
0.01-$0.53
$
0.76
4.3</t>
        </is>
      </c>
    </row>
    <row r="5">
      <c r="A5" s="4" t="inlineStr">
        <is>
          <t>Schedule of stock option activity</t>
        </is>
      </c>
      <c r="B5" s="4" t="inlineStr">
        <is>
          <t>A summary of our stock option activity and related information follows:
Number of Shares Under Option
Weighted Average Exercise Price
Weighted
Aggregate Intrinsic Value
Balance at December 31, 2019
20,524,792
$
0.25
6.3
$
—
Granted
21,374,991
Expired
(703,982
)
Canceled
(506,833
)
Balance at December 31, 2020
40,688,968
$
0.13
7.6
$
526,724
Vested and Exercisable at December 31, 2020
19,478,977
$
0.23
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s of the following:
2020
2019
Current:
Federal
$
—
$
—
State income tax, net of federal benefit
9,635
7,268
Sub-total:
9,635
7,268
Deferred:
Federal
—
—
State income tax, net of federal benefit
—
—
Sub-total:
—
—
Total
$
9,635
$ 7,268</t>
        </is>
      </c>
    </row>
    <row r="5">
      <c r="A5" s="4" t="inlineStr">
        <is>
          <t>Schedule of income tax reconciliation</t>
        </is>
      </c>
      <c r="B5" s="4" t="inlineStr">
        <is>
          <t>Years Ended December 31,
2020
2019
Expected income tax benefit at statutory rate
$
(2,453,962
)
$
(2,969,493
)
Debt discount amortization
688,950
683,911
Permanently disallowed interest
238,673
223,586
PPP loan
(164,178
)
Other permanent differences
4,390
10,263
State income tax, net of federal benefit
9,635
7,268
Other reconciling items
36,738
65,227
Change in valuation account
1,649,389
1,986,506
Income tax expense (benefit)
$
9,635
$
7,268</t>
        </is>
      </c>
    </row>
    <row r="6">
      <c r="A6" s="4" t="inlineStr">
        <is>
          <t>Schedule of components of deferred tax assets</t>
        </is>
      </c>
      <c r="B6" s="4" t="inlineStr">
        <is>
          <t>The components of the deferred tax assets and liabilities are as follows:
December 31,
2020
2019
Deferred Tax Assets:
Tax benefit of net operating loss carry-forward
$
18,588,968
$
18,162,329
Accrued interest
7,450,680
6,378,719
Stock based compensation
1,298,120
1,265,290
Amortization
314,022
100,550
Depreciation
52,965
393,935
Accrued expenses
71,402
60,193
Donations
5,947
5,947
Inventory reserve
237,527
237,527
Bad debt allowance
(2
)
1,591
Research and development credit carry-forward
29,084
29,084
BCF debt discount
(444,009
)
(679,850
)
Total deferred tax assets
27,604,704
25,955,315
Valuation allowance for deferred tax assets
(27,604,704
)
(25,955,315
)
Deferred tax assets, net of valuation allowanc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consists of the following:
December 31,
2020
2019
Inventory
$
408,450
$
—
TOTAL INVENTORY
$
408,45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December
31,
2020 2019
Prepaid
equipment $ — $ 102,215
Other
prepaid expenses 211,751 109,185
Other
current assets 32,556 9,064
TOTAL OTHER CURRENT ASSETS $ 244,307 $ 220,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December 31,
2020
2019
Network equipment
$
12,536,423
$
12,424,248
Office equipment
229,240
207.608
Vehicles
217,004
217,004
Test equipment
204,455
197,090
Furniture
92,846
91,341
Warehouse equipment
9,524
9,524
Leasehold improvements
5,121
5,121
13,294,613
13,151,936
Less: accumulated depreciation
(11,702,129
)
(11,173,916
)
TOTAL PROPERTY AND EQUIPMENT
$
1,592,484
$
1,978,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6" t="n">
        <v>0</v>
      </c>
      <c r="C2" s="6" t="n">
        <v>0</v>
      </c>
    </row>
    <row r="3">
      <c r="A3" s="4" t="inlineStr">
        <is>
          <t>Preferred stock, par value (in dollars per share)</t>
        </is>
      </c>
      <c r="B3" s="7" t="n">
        <v>0.001</v>
      </c>
      <c r="C3" s="7" t="n">
        <v>0.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500000000</v>
      </c>
      <c r="C8" s="5" t="n">
        <v>500000000</v>
      </c>
    </row>
    <row r="9">
      <c r="A9" s="4" t="inlineStr">
        <is>
          <t>Common stock, issued</t>
        </is>
      </c>
      <c r="B9" s="5" t="n">
        <v>139380748</v>
      </c>
      <c r="C9" s="5" t="n">
        <v>139380748</v>
      </c>
    </row>
    <row r="10">
      <c r="A10" s="4" t="inlineStr">
        <is>
          <t>Common stock, outstanding</t>
        </is>
      </c>
      <c r="B10" s="5" t="n">
        <v>139380748</v>
      </c>
      <c r="C10" s="5" t="n">
        <v>139380748</v>
      </c>
    </row>
    <row r="11">
      <c r="A11" s="4" t="inlineStr">
        <is>
          <t>Senior Secured Notes Related Party Current [Member]</t>
        </is>
      </c>
    </row>
    <row r="12">
      <c r="A12" s="4" t="inlineStr">
        <is>
          <t>Debt discount and debt costs</t>
        </is>
      </c>
      <c r="B12" s="6" t="n">
        <v>1083599</v>
      </c>
      <c r="C12" s="6" t="n">
        <v>0</v>
      </c>
    </row>
    <row r="13">
      <c r="A13" s="4" t="inlineStr">
        <is>
          <t>Senior Secured Notes Related Party [Member]</t>
        </is>
      </c>
    </row>
    <row r="14">
      <c r="A14" s="4" t="inlineStr">
        <is>
          <t>Debt discount and debt costs</t>
        </is>
      </c>
      <c r="B14" s="5" t="n">
        <v>749069</v>
      </c>
      <c r="C14" s="5" t="n">
        <v>5775097</v>
      </c>
    </row>
    <row r="15">
      <c r="A15" s="4" t="inlineStr">
        <is>
          <t>Senior Secured Convertible Notes Related Party [Member]</t>
        </is>
      </c>
    </row>
    <row r="16">
      <c r="A16" s="4" t="inlineStr">
        <is>
          <t>Debt discount and debt costs</t>
        </is>
      </c>
      <c r="B16" s="5" t="n">
        <v>3514921</v>
      </c>
      <c r="C16" s="5" t="n">
        <v>4163489</v>
      </c>
    </row>
    <row r="17">
      <c r="A17" s="4" t="inlineStr">
        <is>
          <t>Senior Secured Convertible Notes [Member]</t>
        </is>
      </c>
    </row>
    <row r="18">
      <c r="A18" s="4" t="inlineStr">
        <is>
          <t>Debt discount and debt costs</t>
        </is>
      </c>
      <c r="B18" s="6" t="n">
        <v>136810</v>
      </c>
      <c r="C18" s="6" t="n">
        <v>15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intangible assets</t>
        </is>
      </c>
      <c r="B4" s="4" t="inlineStr">
        <is>
          <t xml:space="preserve">Intangible
assets consist of the following:
December
31, 2020
Cost Accumulated
Amortization Net
Patents
and trademarks $ 1,131,581 $ 238,625 $ 892,956
Other
intangible assets 83,745 78,989 4,756
TOTAL
INTANGIBLE ASSETS $ 1,215,326 $ 317,614 $ 897,712
December
31, 2019
Cost Accumulated
Amortization Net
Patents
and trademarks $ 1,070,871 $ 243,702 $ 827,169
Other
intangible assets 63,509 59,996 3,513
TOTAL
INTANGIBLE ASSETS $ 1,134,380 $ 303,698 $ 830,682 </t>
        </is>
      </c>
    </row>
    <row r="5">
      <c r="A5" s="4" t="inlineStr">
        <is>
          <t>Schedule of other assets</t>
        </is>
      </c>
      <c r="B5" s="4" t="inlineStr">
        <is>
          <t xml:space="preserve">Other
assets consist of the following:
December
31, 2020
Cost Accumulated
Amortization Net
Deferred
installation costs $ 1,292,729 $ 1,238,727 $ 54,002
Prepaid
license fee 249,999 153,004 96,995
Security
deposit 46,124 — 46,124
TOTAL
OTHER ASSETS $ 1,588,852 $ 1,391,731 $ 197,121
December
31, 2019
Cost Accumulated
Amortization Net
Deferred
installation costs $ 1,288,156 $ 1,206,968 $ 81,188
Prepaid
license fee 249,999 136,611 113,388
Security
deposit 46,124 — 46,124
TOTAL
OTHER ASSETS $ 1,584,279 $ 1,343,579 $ 240,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Payables and Accruals [Abstract]</t>
        </is>
      </c>
    </row>
    <row r="4">
      <c r="A4" s="4" t="inlineStr">
        <is>
          <t>Schedule of other current liabilities</t>
        </is>
      </c>
      <c r="B4" s="4" t="inlineStr">
        <is>
          <t xml:space="preserve">Other
current liabilities consist of the following:
December
31,
2020 2019
Accrued
interest $ 6,973,032 $ 3,751,061
Allowance
for system removal 36,500 152,800
Accrued
paid time off 146,342 112,176
Deferred
commission 139,041 139,041
Accrued
rent expense — 18,276
Deferred
revenue 465,124 255,398
Accrued
taxes 10,424 29,309
Insurance
Premium Financing 67,927 19,360
Other
accrued liabilities 20,090 24,199
TOTAL
OTHER CURRENT LIABILITIES $ 7,858,480 $ 4,505,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debt payments</t>
        </is>
      </c>
      <c r="B4" s="4" t="inlineStr">
        <is>
          <t>As of December 31, 2020, future debt payments due are as follows:
Years
Total
Loan Payable
Senior Secured Convertible Notes (1)
Senior Secured Notes (2)
2021
Related Party
$
46,666,949
$
700,000
$
—
45,966,949
Other
20,163,786
20,163,786
—
—
2022
Related Party
10,643,186
—
—
10,643,186
Other
—
—
—
—
2023
Related Party
—
—
—
—
Other
—
—
—
—
2024
Related Party
11,225,690
—
11,225,690
—
Other
—
—
—
—
Thereafter
Related Party
13,006,268
—
13,006,268
—
Other
3,531,289
—
3,531,289
—
Total
$
105,237,168
$
20,863,786
$
27,763,247
$
56,610,135
(1)
Senior Secured Convertible Notes are included on the accompanying consolidated financial statements as $24,111,516, which represents this amount less debt discount of $3,651,731.
(2)
Senior Secured Notes are included on the accompanying consolidated financial statements as $54,777,467, which represents this amount less debt discount of $1,832,6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operating lease asset and liability</t>
        </is>
      </c>
      <c r="B4" s="4" t="inlineStr">
        <is>
          <t xml:space="preserve">Operating
lease asset and liability for our operating lease were recorded in the consolidated balance sheet as follows:
December
31, 2020
Assets
Operating
lease asset $ 659,099
Total
lease asset $ 659,099
Liabilities
Current
liabilities:
Operating
lease liability $ 150,087
Long-term liabilities:
Operating
lease liability, net of current portion $ 561,202
Total
lease liability $ 711,289 </t>
        </is>
      </c>
    </row>
    <row r="5">
      <c r="A5" s="4" t="inlineStr">
        <is>
          <t>Schedule of future minimum lease payments</t>
        </is>
      </c>
      <c r="B5" s="4" t="inlineStr">
        <is>
          <t xml:space="preserve">Future
lease payments included in the measurement of operating lease liability on the consolidated balance sheet as of December
31, 2020, for the following five fiscal years and thereafter as follows:
Year
ending December 31, Operating
Leases
2021 $ 202,310
2022 208,379
2023 214,631
2024 221,069
2025
and thereafter 150,679
Total
minimum lease payments 997,068
Less
effects of discounting (285,779 )
Present
value of future minimum lease payments $ 711,289 </t>
        </is>
      </c>
    </row>
    <row r="6">
      <c r="A6" s="4" t="inlineStr">
        <is>
          <t>Schedule of cash flow information related to operating lease</t>
        </is>
      </c>
      <c r="B6" s="4" t="inlineStr">
        <is>
          <t xml:space="preserve">The
table below presents certain information related to the cash flows for the Company’s operating lease for twelve months ending
December 31, 2020:
Twelve
Months Ended December
31, 2020
Cash paid for amounts
included in the measurement of lease liabilities:
Operating
cash flows for operating leases $ 46,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HEALTHCOR (Tables)</t>
        </is>
      </c>
      <c r="B1" s="2" t="inlineStr">
        <is>
          <t>12 Months Ended</t>
        </is>
      </c>
    </row>
    <row r="2">
      <c r="B2" s="2" t="inlineStr">
        <is>
          <t>Dec. 31, 2020</t>
        </is>
      </c>
    </row>
    <row r="3">
      <c r="A3" s="3" t="inlineStr">
        <is>
          <t>Agreement With Healthcor</t>
        </is>
      </c>
    </row>
    <row r="4">
      <c r="A4" s="4" t="inlineStr">
        <is>
          <t>Schedule of holders of at least a majority of the Common Stock underlying the outstanding notes and warrants to purchase shares of common stock</t>
        </is>
      </c>
      <c r="B4" s="4" t="inlineStr">
        <is>
          <t>Underlying Shares
Investor Group of Common Stock
2014 Healthcor Notes 28,064,226
2015 Investors 19,388,598
2015 Healthcor Notes 3,877,721
February 2018 Investors 58,234,786
July 2018 Investors 27,090,063
2019 Investor 2,036,258
February 2020 Investor 11,174,105
Total 149,865,7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 width="21" customWidth="1" min="5" max="5"/>
  </cols>
  <sheetData>
    <row r="1">
      <c r="A1" s="1" t="inlineStr">
        <is>
          <t>DESCRIPTION OF BUSINESS AND BASIS OF PRESENTATION (Details Narrative)</t>
        </is>
      </c>
      <c r="B1" s="2" t="inlineStr">
        <is>
          <t>1 Months Ended</t>
        </is>
      </c>
      <c r="C1" s="2" t="inlineStr">
        <is>
          <t>3 Months Ended</t>
        </is>
      </c>
      <c r="D1" s="2" t="inlineStr">
        <is>
          <t>12 Months Ended</t>
        </is>
      </c>
    </row>
    <row r="2">
      <c r="B2" s="2" t="inlineStr">
        <is>
          <t>Aug. 31, 2019USD ($)</t>
        </is>
      </c>
      <c r="C2" s="2" t="inlineStr">
        <is>
          <t>Dec. 31, 2019USD ($)</t>
        </is>
      </c>
      <c r="D2" s="2" t="inlineStr">
        <is>
          <t>Dec. 31, 2019Number</t>
        </is>
      </c>
      <c r="E2" s="2" t="inlineStr">
        <is>
          <t>Apr. 10, 2020USD ($)</t>
        </is>
      </c>
    </row>
    <row r="3">
      <c r="A3" s="4" t="inlineStr">
        <is>
          <t>Paycheck Protection Program [Member] | PPP Loan [Member]</t>
        </is>
      </c>
    </row>
    <row r="4">
      <c r="A4" s="4" t="inlineStr">
        <is>
          <t>Loan amount</t>
        </is>
      </c>
      <c r="E4" s="6" t="n">
        <v>781800</v>
      </c>
    </row>
    <row r="5">
      <c r="A5" s="4" t="inlineStr">
        <is>
          <t>CareView Connect [Member]</t>
        </is>
      </c>
    </row>
    <row r="6">
      <c r="A6" s="4" t="inlineStr">
        <is>
          <t>Number of pilot contracts | Number</t>
        </is>
      </c>
      <c r="D6" s="5" t="n">
        <v>2</v>
      </c>
    </row>
    <row r="7">
      <c r="A7" s="4" t="inlineStr">
        <is>
          <t>Fully executed contract, per month</t>
        </is>
      </c>
      <c r="B7" s="6" t="n">
        <v>1464</v>
      </c>
    </row>
    <row r="8">
      <c r="A8" s="4" t="inlineStr">
        <is>
          <t>Write-off of inventory</t>
        </is>
      </c>
      <c r="C8" s="6" t="n">
        <v>113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Balance, beginning of period</t>
        </is>
      </c>
      <c r="B4" s="6" t="n">
        <v>81188</v>
      </c>
      <c r="C4" s="6" t="n">
        <v>134686</v>
      </c>
    </row>
    <row r="5">
      <c r="A5" s="4" t="inlineStr">
        <is>
          <t>Additions</t>
        </is>
      </c>
      <c r="B5" s="5" t="n">
        <v>26459</v>
      </c>
      <c r="C5" s="5" t="n">
        <v>47472</v>
      </c>
    </row>
    <row r="6">
      <c r="A6" s="4" t="inlineStr">
        <is>
          <t>Transfer to expense</t>
        </is>
      </c>
      <c r="B6" s="5" t="n">
        <v>-53645</v>
      </c>
      <c r="C6" s="5" t="n">
        <v>-100970</v>
      </c>
    </row>
    <row r="7">
      <c r="A7" s="4" t="inlineStr">
        <is>
          <t>Balance, end of period</t>
        </is>
      </c>
      <c r="B7" s="6" t="n">
        <v>54002</v>
      </c>
      <c r="C7" s="6" t="n">
        <v>811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Balance, beginning of period</t>
        </is>
      </c>
      <c r="B4" s="6" t="n">
        <v>255398</v>
      </c>
      <c r="C4" s="6" t="n">
        <v>58559</v>
      </c>
    </row>
    <row r="5">
      <c r="A5" s="4" t="inlineStr">
        <is>
          <t>Additions</t>
        </is>
      </c>
      <c r="B5" s="5" t="n">
        <v>493767</v>
      </c>
      <c r="C5" s="5" t="n">
        <v>647473</v>
      </c>
    </row>
    <row r="6">
      <c r="A6" s="4" t="inlineStr">
        <is>
          <t>Transfer to revenue</t>
        </is>
      </c>
      <c r="B6" s="5" t="n">
        <v>-284041</v>
      </c>
      <c r="C6" s="5" t="n">
        <v>-450634</v>
      </c>
    </row>
    <row r="7">
      <c r="A7" s="4" t="inlineStr">
        <is>
          <t>Balance, end of period</t>
        </is>
      </c>
      <c r="B7" s="6" t="n">
        <v>465124</v>
      </c>
      <c r="C7" s="6" t="n">
        <v>255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Dec. 31, 2020</t>
        </is>
      </c>
      <c r="C1" s="2" t="inlineStr">
        <is>
          <t>Dec. 31, 2019</t>
        </is>
      </c>
      <c r="D1" s="2" t="inlineStr">
        <is>
          <t>Dec. 31, 2018</t>
        </is>
      </c>
    </row>
    <row r="2">
      <c r="A2" s="4" t="inlineStr">
        <is>
          <t>Total</t>
        </is>
      </c>
      <c r="B2" s="6" t="n">
        <v>465124</v>
      </c>
      <c r="C2" s="6" t="n">
        <v>255398</v>
      </c>
      <c r="D2" s="6" t="n">
        <v>58559</v>
      </c>
    </row>
    <row r="3">
      <c r="A3" s="4" t="inlineStr">
        <is>
          <t>2021 [Member]</t>
        </is>
      </c>
    </row>
    <row r="4">
      <c r="A4" s="4" t="inlineStr">
        <is>
          <t>Total</t>
        </is>
      </c>
      <c r="B4" s="5" t="n">
        <v>331717</v>
      </c>
    </row>
    <row r="5">
      <c r="A5" s="4" t="inlineStr">
        <is>
          <t>2022 [Member]</t>
        </is>
      </c>
    </row>
    <row r="6">
      <c r="A6" s="4" t="inlineStr">
        <is>
          <t>Total</t>
        </is>
      </c>
      <c r="B6" s="5" t="n">
        <v>66207</v>
      </c>
    </row>
    <row r="7">
      <c r="A7" s="4" t="inlineStr">
        <is>
          <t>Thereafter [Member]</t>
        </is>
      </c>
    </row>
    <row r="8">
      <c r="A8" s="4" t="inlineStr">
        <is>
          <t>Total</t>
        </is>
      </c>
      <c r="B8" s="6" t="n">
        <v>67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Dec. 31, 2020</t>
        </is>
      </c>
      <c r="C1" s="2" t="inlineStr">
        <is>
          <t>Dec. 31, 2019</t>
        </is>
      </c>
      <c r="D1" s="2" t="inlineStr">
        <is>
          <t>Jan. 02, 2019</t>
        </is>
      </c>
    </row>
    <row r="2">
      <c r="A2" s="4" t="inlineStr">
        <is>
          <t>Right to Use Asset</t>
        </is>
      </c>
      <c r="B2" s="6" t="n">
        <v>659099</v>
      </c>
      <c r="C2" s="6" t="n">
        <v>85942</v>
      </c>
    </row>
    <row r="3">
      <c r="A3" s="4" t="inlineStr">
        <is>
          <t>Right to Use Liability-ST</t>
        </is>
      </c>
      <c r="B3" s="5" t="n">
        <v>150087</v>
      </c>
      <c r="C3" s="6" t="n">
        <v>91363</v>
      </c>
    </row>
    <row r="4">
      <c r="A4" s="4" t="inlineStr">
        <is>
          <t>Right to Use Liability-LT</t>
        </is>
      </c>
      <c r="B4" s="6" t="n">
        <v>561202</v>
      </c>
    </row>
    <row r="5">
      <c r="A5" s="4" t="inlineStr">
        <is>
          <t>ASU 2016-02 [Member]</t>
        </is>
      </c>
    </row>
    <row r="6">
      <c r="A6" s="4" t="inlineStr">
        <is>
          <t>Right to Use Asset</t>
        </is>
      </c>
      <c r="D6" s="6" t="n">
        <v>236959</v>
      </c>
    </row>
    <row r="7">
      <c r="A7" s="4" t="inlineStr">
        <is>
          <t>Right to Use Liability-ST</t>
        </is>
      </c>
      <c r="D7" s="5" t="n">
        <v>166955</v>
      </c>
    </row>
    <row r="8">
      <c r="A8" s="4" t="inlineStr">
        <is>
          <t>Right to Use Liability-LT</t>
        </is>
      </c>
      <c r="D8" s="6" t="n">
        <v>83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6" t="n">
        <v>6461995</v>
      </c>
      <c r="C4" s="6" t="n">
        <v>6294122</v>
      </c>
    </row>
    <row r="5">
      <c r="A5" s="3" t="inlineStr">
        <is>
          <t>Operating expenses:</t>
        </is>
      </c>
    </row>
    <row r="6">
      <c r="A6" s="4" t="inlineStr">
        <is>
          <t>Network operations</t>
        </is>
      </c>
      <c r="B6" s="5" t="n">
        <v>2738120</v>
      </c>
      <c r="C6" s="5" t="n">
        <v>3033130</v>
      </c>
    </row>
    <row r="7">
      <c r="A7" s="4" t="inlineStr">
        <is>
          <t>General and administration</t>
        </is>
      </c>
      <c r="B7" s="5" t="n">
        <v>2721552</v>
      </c>
      <c r="C7" s="5" t="n">
        <v>4054398</v>
      </c>
    </row>
    <row r="8">
      <c r="A8" s="4" t="inlineStr">
        <is>
          <t>Sales and marketing</t>
        </is>
      </c>
      <c r="B8" s="5" t="n">
        <v>575195</v>
      </c>
      <c r="C8" s="5" t="n">
        <v>324267</v>
      </c>
    </row>
    <row r="9">
      <c r="A9" s="4" t="inlineStr">
        <is>
          <t>Research and development</t>
        </is>
      </c>
      <c r="B9" s="5" t="n">
        <v>1708296</v>
      </c>
      <c r="C9" s="5" t="n">
        <v>1400325</v>
      </c>
    </row>
    <row r="10">
      <c r="A10" s="4" t="inlineStr">
        <is>
          <t>Depreciation and amortization</t>
        </is>
      </c>
      <c r="B10" s="5" t="n">
        <v>597119</v>
      </c>
      <c r="C10" s="5" t="n">
        <v>720567</v>
      </c>
    </row>
    <row r="11">
      <c r="A11" s="4" t="inlineStr">
        <is>
          <t>Total operating expense</t>
        </is>
      </c>
      <c r="B11" s="5" t="n">
        <v>8340282</v>
      </c>
      <c r="C11" s="5" t="n">
        <v>9532687</v>
      </c>
    </row>
    <row r="12">
      <c r="A12" s="4" t="inlineStr">
        <is>
          <t>Operating loss</t>
        </is>
      </c>
      <c r="B12" s="5" t="n">
        <v>-1878287</v>
      </c>
      <c r="C12" s="5" t="n">
        <v>-3238565</v>
      </c>
    </row>
    <row r="13">
      <c r="A13" s="3" t="inlineStr">
        <is>
          <t>Other income and (expense)</t>
        </is>
      </c>
    </row>
    <row r="14">
      <c r="A14" s="4" t="inlineStr">
        <is>
          <t>Interest expense</t>
        </is>
      </c>
      <c r="B14" s="5" t="n">
        <v>-10595598</v>
      </c>
      <c r="C14" s="5" t="n">
        <v>-10851162</v>
      </c>
    </row>
    <row r="15">
      <c r="A15" s="4" t="inlineStr">
        <is>
          <t>Interest income</t>
        </is>
      </c>
      <c r="B15" s="5" t="n">
        <v>400</v>
      </c>
      <c r="C15" s="5" t="n">
        <v>761</v>
      </c>
    </row>
    <row r="16">
      <c r="A16" s="4" t="inlineStr">
        <is>
          <t>Gain on extinguishment of debt</t>
        </is>
      </c>
      <c r="B16" s="5" t="n">
        <v>786889</v>
      </c>
    </row>
    <row r="17">
      <c r="A17" s="4" t="inlineStr">
        <is>
          <t>Other expense</t>
        </is>
      </c>
      <c r="B17" s="5" t="n">
        <v>-37917</v>
      </c>
      <c r="C17" s="5" t="n">
        <v>-61340</v>
      </c>
    </row>
    <row r="18">
      <c r="A18" s="4" t="inlineStr">
        <is>
          <t>Other income</t>
        </is>
      </c>
      <c r="B18" s="5" t="n">
        <v>41867</v>
      </c>
      <c r="C18" s="5" t="n">
        <v>9860</v>
      </c>
    </row>
    <row r="19">
      <c r="A19" s="4" t="inlineStr">
        <is>
          <t>Total other income (expense)</t>
        </is>
      </c>
      <c r="B19" s="5" t="n">
        <v>-9804359</v>
      </c>
      <c r="C19" s="5" t="n">
        <v>-10901881</v>
      </c>
    </row>
    <row r="20">
      <c r="A20" s="4" t="inlineStr">
        <is>
          <t>Loss before taxes</t>
        </is>
      </c>
      <c r="B20" s="5" t="n">
        <v>-11682646</v>
      </c>
      <c r="C20" s="5" t="n">
        <v>-14140446</v>
      </c>
    </row>
    <row r="21">
      <c r="A21" s="4" t="inlineStr">
        <is>
          <t>Net loss</t>
        </is>
      </c>
      <c r="B21" s="6" t="n">
        <v>-11682646</v>
      </c>
      <c r="C21" s="6" t="n">
        <v>-14140446</v>
      </c>
    </row>
    <row r="22">
      <c r="A22" s="4" t="inlineStr">
        <is>
          <t>Net loss per share (in dollars per share)</t>
        </is>
      </c>
      <c r="B22" s="8" t="n">
        <v>-0.08</v>
      </c>
      <c r="C22" s="8" t="n">
        <v>-0.1</v>
      </c>
    </row>
    <row r="23">
      <c r="A23" s="4" t="inlineStr">
        <is>
          <t>Weighted average number of common shares outstanding, basic and diluted (in shares)</t>
        </is>
      </c>
      <c r="B23" s="5" t="n">
        <v>139380748</v>
      </c>
      <c r="C23" s="5" t="n">
        <v>139380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llowance for system removal</t>
        </is>
      </c>
      <c r="B3" s="6" t="n">
        <v>36500</v>
      </c>
      <c r="C3" s="6" t="n">
        <v>152800</v>
      </c>
    </row>
    <row r="4">
      <c r="A4" s="4" t="inlineStr">
        <is>
          <t>Advertising costs</t>
        </is>
      </c>
      <c r="B4" s="6" t="n">
        <v>28000</v>
      </c>
      <c r="C4" s="6" t="n">
        <v>30000</v>
      </c>
    </row>
    <row r="5">
      <c r="A5" s="4" t="inlineStr">
        <is>
          <t>Anti-dilutive common share equivalents excluded from EPS calculation</t>
        </is>
      </c>
      <c r="B5" s="5" t="n">
        <v>207000000</v>
      </c>
      <c r="C5" s="5" t="n">
        <v>161000000</v>
      </c>
    </row>
    <row r="6">
      <c r="A6" s="4" t="inlineStr">
        <is>
          <t>Transfer to revenue - additions</t>
        </is>
      </c>
      <c r="B6" s="6" t="n">
        <v>137866</v>
      </c>
      <c r="C6" s="6" t="n">
        <v>58559</v>
      </c>
    </row>
    <row r="7">
      <c r="A7" s="4" t="inlineStr">
        <is>
          <t>Allowance for doubtful accounts</t>
        </is>
      </c>
      <c r="B7" s="5" t="n">
        <v>0</v>
      </c>
      <c r="C7" s="5" t="n">
        <v>0</v>
      </c>
    </row>
    <row r="8">
      <c r="A8" s="4" t="inlineStr">
        <is>
          <t>Revenues, net</t>
        </is>
      </c>
      <c r="B8" s="6" t="n">
        <v>6461995</v>
      </c>
      <c r="C8" s="6" t="n">
        <v>6294122</v>
      </c>
    </row>
    <row r="9">
      <c r="A9" s="4" t="inlineStr">
        <is>
          <t>Concentration [Member] | Revenue [Member] | One Customer [Member]</t>
        </is>
      </c>
    </row>
    <row r="10">
      <c r="A10" s="4" t="inlineStr">
        <is>
          <t>Concentration risk percentage</t>
        </is>
      </c>
      <c r="B10" s="4" t="inlineStr">
        <is>
          <t>18.00%</t>
        </is>
      </c>
      <c r="C10" s="4" t="inlineStr">
        <is>
          <t>25.00%</t>
        </is>
      </c>
    </row>
    <row r="11">
      <c r="A11" s="4" t="inlineStr">
        <is>
          <t>Revenues, net</t>
        </is>
      </c>
      <c r="B11" s="6" t="n">
        <v>1179000</v>
      </c>
      <c r="C11" s="6" t="n">
        <v>1538193</v>
      </c>
    </row>
    <row r="12">
      <c r="A12" s="4" t="inlineStr">
        <is>
          <t>Trademarks [Member]</t>
        </is>
      </c>
    </row>
    <row r="13">
      <c r="A13" s="4" t="inlineStr">
        <is>
          <t>Amortization period for intangible assets</t>
        </is>
      </c>
      <c r="B13" s="4" t="inlineStr">
        <is>
          <t>10 years</t>
        </is>
      </c>
    </row>
    <row r="14">
      <c r="A14" s="4" t="inlineStr">
        <is>
          <t>Patents [Member]</t>
        </is>
      </c>
    </row>
    <row r="15">
      <c r="A15" s="4" t="inlineStr">
        <is>
          <t>Amortization period for intangible assets</t>
        </is>
      </c>
      <c r="B15" s="4" t="inlineStr">
        <is>
          <t>20 years</t>
        </is>
      </c>
    </row>
    <row r="16">
      <c r="A16" s="4" t="inlineStr">
        <is>
          <t>Intellectual Property [Member] | Upper Range [Member]</t>
        </is>
      </c>
    </row>
    <row r="17">
      <c r="A17" s="4" t="inlineStr">
        <is>
          <t>Amortization period for intangible assets</t>
        </is>
      </c>
      <c r="B17" s="4" t="inlineStr">
        <is>
          <t>5 years</t>
        </is>
      </c>
    </row>
    <row r="18">
      <c r="A18" s="4" t="inlineStr">
        <is>
          <t>Network Equipment [Member]</t>
        </is>
      </c>
    </row>
    <row r="19">
      <c r="A19" s="4" t="inlineStr">
        <is>
          <t>Estimated useful life of property and equipment</t>
        </is>
      </c>
      <c r="B19" s="4" t="inlineStr">
        <is>
          <t>7 years</t>
        </is>
      </c>
    </row>
    <row r="20">
      <c r="A20" s="4" t="inlineStr">
        <is>
          <t>Office and Test Equipment [Member]</t>
        </is>
      </c>
    </row>
    <row r="21">
      <c r="A21" s="4" t="inlineStr">
        <is>
          <t>Estimated useful life of property and equipment</t>
        </is>
      </c>
      <c r="B21" s="4" t="inlineStr">
        <is>
          <t>3 years</t>
        </is>
      </c>
    </row>
    <row r="22">
      <c r="A22" s="4" t="inlineStr">
        <is>
          <t>Warehouse Equipment and Furniture [Member]</t>
        </is>
      </c>
    </row>
    <row r="23">
      <c r="A23" s="4" t="inlineStr">
        <is>
          <t>Estimated useful life of property and equipment</t>
        </is>
      </c>
      <c r="B23" s="4" t="inlineStr">
        <is>
          <t>5 years</t>
        </is>
      </c>
    </row>
    <row r="24">
      <c r="A24" s="4" t="inlineStr">
        <is>
          <t>Office Space [Member]</t>
        </is>
      </c>
    </row>
    <row r="25">
      <c r="A25" s="4" t="inlineStr">
        <is>
          <t>Estimated useful life of property and equipment</t>
        </is>
      </c>
      <c r="B25" s="4" t="inlineStr">
        <is>
          <t>55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ING CONCERN, LIQUIDITY AND MANAGMENTS PLAN (Details Narrative) - USD ($)</t>
        </is>
      </c>
      <c r="B1" s="2" t="inlineStr">
        <is>
          <t>Dec. 31, 2020</t>
        </is>
      </c>
      <c r="C1" s="2" t="inlineStr">
        <is>
          <t>Dec. 31, 2019</t>
        </is>
      </c>
    </row>
    <row r="2">
      <c r="A2" s="3" t="inlineStr">
        <is>
          <t>Liquidity and Managments Plan [Abstract]</t>
        </is>
      </c>
    </row>
    <row r="3">
      <c r="A3" s="4" t="inlineStr">
        <is>
          <t>Cash and cash equivalents</t>
        </is>
      </c>
      <c r="B3" s="6" t="n">
        <v>357950</v>
      </c>
      <c r="C3" s="6" t="n">
        <v>269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STOCKHOLDERS' EQUITY (Details) - Warrants [Member] - $ / shares</t>
        </is>
      </c>
      <c r="B1" s="2" t="inlineStr">
        <is>
          <t>12 Months Ended</t>
        </is>
      </c>
    </row>
    <row r="2">
      <c r="B2" s="2" t="inlineStr">
        <is>
          <t>Dec. 31, 2020</t>
        </is>
      </c>
      <c r="C2" s="2" t="inlineStr">
        <is>
          <t>Dec. 31, 2019</t>
        </is>
      </c>
    </row>
    <row r="3">
      <c r="A3" s="3" t="inlineStr">
        <is>
          <t>Number of shares under warrant</t>
        </is>
      </c>
    </row>
    <row r="4">
      <c r="A4" s="4" t="inlineStr">
        <is>
          <t>Warrants outstanding, beginning</t>
        </is>
      </c>
      <c r="B4" s="5" t="n">
        <v>16534030</v>
      </c>
      <c r="C4" s="5" t="n">
        <v>16284000</v>
      </c>
    </row>
    <row r="5">
      <c r="A5" s="4" t="inlineStr">
        <is>
          <t>Warrants granted</t>
        </is>
      </c>
      <c r="B5" s="5" t="n">
        <v>1000000</v>
      </c>
      <c r="C5" s="5" t="n">
        <v>250000</v>
      </c>
    </row>
    <row r="6">
      <c r="A6" s="4" t="inlineStr">
        <is>
          <t>Warrants outstanding, ending</t>
        </is>
      </c>
      <c r="B6" s="5" t="n">
        <v>16050458</v>
      </c>
      <c r="C6" s="5" t="n">
        <v>16534030</v>
      </c>
    </row>
    <row r="7">
      <c r="A7" s="3" t="inlineStr">
        <is>
          <t>Range of Warrant Price Per Share</t>
        </is>
      </c>
    </row>
    <row r="8">
      <c r="A8" s="4" t="inlineStr">
        <is>
          <t>Warrant price granted</t>
        </is>
      </c>
      <c r="B8" s="8" t="n">
        <v>0.01</v>
      </c>
      <c r="C8" s="8" t="n">
        <v>0.03</v>
      </c>
    </row>
    <row r="9">
      <c r="A9" s="3" t="inlineStr">
        <is>
          <t>Weighted Average Exercise Price</t>
        </is>
      </c>
    </row>
    <row r="10">
      <c r="A10" s="4" t="inlineStr">
        <is>
          <t>Warrant exercise price, beginning</t>
        </is>
      </c>
      <c r="B10" s="9" t="n">
        <v>0.49</v>
      </c>
      <c r="C10" s="9" t="n">
        <v>0.49</v>
      </c>
    </row>
    <row r="11">
      <c r="A11" s="4" t="inlineStr">
        <is>
          <t>Warrants granted</t>
        </is>
      </c>
      <c r="B11" s="9" t="n">
        <v>0.01</v>
      </c>
      <c r="C11" s="9" t="n">
        <v>0.03</v>
      </c>
    </row>
    <row r="12">
      <c r="A12" s="4" t="inlineStr">
        <is>
          <t>Warrant exercise price, ending</t>
        </is>
      </c>
      <c r="B12" s="8" t="n">
        <v>0.76</v>
      </c>
      <c r="C12" s="8" t="n">
        <v>0.49</v>
      </c>
    </row>
    <row r="13">
      <c r="A13" s="3" t="inlineStr">
        <is>
          <t>Weighted Average Remaining Contractual Life</t>
        </is>
      </c>
    </row>
    <row r="14">
      <c r="A14" s="4" t="inlineStr">
        <is>
          <t>Wararnt term, beginning</t>
        </is>
      </c>
      <c r="B14" s="4" t="inlineStr">
        <is>
          <t>4 years 4 months 24 days</t>
        </is>
      </c>
      <c r="C14" s="4" t="inlineStr">
        <is>
          <t>4 years 10 months 25 days</t>
        </is>
      </c>
    </row>
    <row r="15">
      <c r="A15" s="4" t="inlineStr">
        <is>
          <t>Warrant term, granted</t>
        </is>
      </c>
      <c r="B15" s="4" t="inlineStr">
        <is>
          <t>9 years 1 month 6 days</t>
        </is>
      </c>
      <c r="C15" s="4" t="inlineStr">
        <is>
          <t>9 years 4 months 24 days</t>
        </is>
      </c>
    </row>
    <row r="16">
      <c r="A16" s="4" t="inlineStr">
        <is>
          <t>Warrant term, ending</t>
        </is>
      </c>
      <c r="B16" s="4" t="inlineStr">
        <is>
          <t>4 years 3 months 18 days</t>
        </is>
      </c>
      <c r="C16" s="4" t="inlineStr">
        <is>
          <t>4 years 4 months 24 days</t>
        </is>
      </c>
    </row>
    <row r="17">
      <c r="A17" s="4" t="inlineStr">
        <is>
          <t>Lower Range [Member]</t>
        </is>
      </c>
    </row>
    <row r="18">
      <c r="A18" s="3" t="inlineStr">
        <is>
          <t>Range of Warrant Price Per Share</t>
        </is>
      </c>
    </row>
    <row r="19">
      <c r="A19" s="4" t="inlineStr">
        <is>
          <t>Warrant price, beginning</t>
        </is>
      </c>
      <c r="B19" s="8" t="n">
        <v>0.03</v>
      </c>
      <c r="C19" s="8" t="n">
        <v>0.05</v>
      </c>
    </row>
    <row r="20">
      <c r="A20" s="4" t="inlineStr">
        <is>
          <t>Warrant price granted</t>
        </is>
      </c>
      <c r="B20" s="4" t="inlineStr">
        <is>
          <t xml:space="preserve"> </t>
        </is>
      </c>
      <c r="C20" s="4" t="inlineStr">
        <is>
          <t xml:space="preserve"> </t>
        </is>
      </c>
    </row>
    <row r="21">
      <c r="A21" s="4" t="inlineStr">
        <is>
          <t>Warrant price, ending</t>
        </is>
      </c>
      <c r="B21" s="9" t="n">
        <v>0.01</v>
      </c>
      <c r="C21" s="9" t="n">
        <v>0.03</v>
      </c>
    </row>
    <row r="22">
      <c r="A22" s="4" t="inlineStr">
        <is>
          <t>Upper Range [Member]</t>
        </is>
      </c>
    </row>
    <row r="23">
      <c r="A23" s="3" t="inlineStr">
        <is>
          <t>Range of Warrant Price Per Share</t>
        </is>
      </c>
    </row>
    <row r="24">
      <c r="A24" s="4" t="inlineStr">
        <is>
          <t>Warrant price, beginning</t>
        </is>
      </c>
      <c r="B24" s="9" t="n">
        <v>1.1</v>
      </c>
      <c r="C24" s="9" t="n">
        <v>1.1</v>
      </c>
    </row>
    <row r="25">
      <c r="A25" s="4" t="inlineStr">
        <is>
          <t>Warrant price granted</t>
        </is>
      </c>
      <c r="B25" s="4" t="inlineStr">
        <is>
          <t xml:space="preserve"> </t>
        </is>
      </c>
      <c r="C25" s="4" t="inlineStr">
        <is>
          <t xml:space="preserve"> </t>
        </is>
      </c>
    </row>
    <row r="26">
      <c r="A26" s="4" t="inlineStr">
        <is>
          <t>Warrant price, ending</t>
        </is>
      </c>
      <c r="B26" s="8" t="n">
        <v>0.53</v>
      </c>
      <c r="C26" s="8"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37" customWidth="1" min="2" max="2"/>
  </cols>
  <sheetData>
    <row r="1">
      <c r="A1" s="1" t="inlineStr">
        <is>
          <t>STOCKHOLDERS' EQUITY (Details 1)</t>
        </is>
      </c>
      <c r="B1" s="2" t="inlineStr">
        <is>
          <t>12 Months Ended</t>
        </is>
      </c>
    </row>
    <row r="2">
      <c r="B2" s="2" t="inlineStr">
        <is>
          <t>Dec. 31, 2020USD ($)$ / sharesshares</t>
        </is>
      </c>
    </row>
    <row r="3">
      <c r="A3" s="3" t="inlineStr">
        <is>
          <t>Number Options</t>
        </is>
      </c>
    </row>
    <row r="4">
      <c r="A4" s="4" t="inlineStr">
        <is>
          <t>Stock Options Outstanding, Beginning</t>
        </is>
      </c>
      <c r="B4" s="5" t="n">
        <v>20524792</v>
      </c>
    </row>
    <row r="5">
      <c r="A5" s="4" t="inlineStr">
        <is>
          <t>Granted</t>
        </is>
      </c>
      <c r="B5" s="5" t="n">
        <v>21374991</v>
      </c>
    </row>
    <row r="6">
      <c r="A6" s="4" t="inlineStr">
        <is>
          <t>Expired</t>
        </is>
      </c>
      <c r="B6" s="5" t="n">
        <v>-703982</v>
      </c>
    </row>
    <row r="7">
      <c r="A7" s="4" t="inlineStr">
        <is>
          <t>Canceled</t>
        </is>
      </c>
      <c r="B7" s="5" t="n">
        <v>-506833</v>
      </c>
    </row>
    <row r="8">
      <c r="A8" s="4" t="inlineStr">
        <is>
          <t>Stock Options Outstanding, Ending</t>
        </is>
      </c>
      <c r="B8" s="5" t="n">
        <v>40688968</v>
      </c>
    </row>
    <row r="9">
      <c r="A9" s="4" t="inlineStr">
        <is>
          <t>Stock Options, vested and exercisable</t>
        </is>
      </c>
      <c r="B9" s="5" t="n">
        <v>19478977</v>
      </c>
    </row>
    <row r="10">
      <c r="A10" s="3" t="inlineStr">
        <is>
          <t>Weighted Average Exercise Price</t>
        </is>
      </c>
    </row>
    <row r="11">
      <c r="A11" s="4" t="inlineStr">
        <is>
          <t>Stock Options Outstanding, Beginning | $ / shares</t>
        </is>
      </c>
      <c r="B11" s="8" t="n">
        <v>0.25</v>
      </c>
    </row>
    <row r="12">
      <c r="A12" s="4" t="inlineStr">
        <is>
          <t>Stock Options Outstanding, Ending | $ / shares</t>
        </is>
      </c>
      <c r="B12" s="9" t="n">
        <v>0.13</v>
      </c>
    </row>
    <row r="13">
      <c r="A13" s="4" t="inlineStr">
        <is>
          <t>Stock Options, vested and exercisable | $ / shares</t>
        </is>
      </c>
      <c r="B13" s="8" t="n">
        <v>0.23</v>
      </c>
    </row>
    <row r="14">
      <c r="A14" s="3" t="inlineStr">
        <is>
          <t>Weighted Average Remaining Contractual Life</t>
        </is>
      </c>
    </row>
    <row r="15">
      <c r="A15" s="4" t="inlineStr">
        <is>
          <t>Stock Options Outstanding, Beginning</t>
        </is>
      </c>
      <c r="B15" s="4" t="inlineStr">
        <is>
          <t>6 years 3 months 18 days</t>
        </is>
      </c>
    </row>
    <row r="16">
      <c r="A16" s="4" t="inlineStr">
        <is>
          <t>Stock Options Outstanding, Ending</t>
        </is>
      </c>
      <c r="B16" s="4" t="inlineStr">
        <is>
          <t>7 years 7 months 6 days</t>
        </is>
      </c>
    </row>
    <row r="17">
      <c r="A17" s="4" t="inlineStr">
        <is>
          <t>Stock Options, vested and exercisable</t>
        </is>
      </c>
      <c r="B17" s="4" t="inlineStr">
        <is>
          <t>5 years 6 months</t>
        </is>
      </c>
    </row>
    <row r="18">
      <c r="A18" s="3" t="inlineStr">
        <is>
          <t>Aggregate Intrinsic Value</t>
        </is>
      </c>
    </row>
    <row r="19">
      <c r="A19" s="4" t="inlineStr">
        <is>
          <t>Stock Options Outstanding, Ending | $</t>
        </is>
      </c>
      <c r="B19" s="6" t="n">
        <v>5267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STOCKHOLDERS' EQUITY (Details Narrative) - USD ($)</t>
        </is>
      </c>
      <c r="B1" s="2" t="inlineStr">
        <is>
          <t>Dec. 31, 2020</t>
        </is>
      </c>
      <c r="C1" s="2" t="inlineStr">
        <is>
          <t>Feb. 28, 2020</t>
        </is>
      </c>
      <c r="D1" s="2" t="inlineStr">
        <is>
          <t>Dec. 31, 2019</t>
        </is>
      </c>
      <c r="E1" s="2" t="inlineStr">
        <is>
          <t>May 31, 2019</t>
        </is>
      </c>
    </row>
    <row r="2">
      <c r="A2" s="4" t="inlineStr">
        <is>
          <t>Preferred stock, par value (in dollars per share)</t>
        </is>
      </c>
      <c r="B2" s="7" t="n">
        <v>0.001</v>
      </c>
      <c r="D2" s="7" t="n">
        <v>0.001</v>
      </c>
    </row>
    <row r="3">
      <c r="A3" s="4" t="inlineStr">
        <is>
          <t>Preferred stock, shares authorized</t>
        </is>
      </c>
      <c r="B3" s="5" t="n">
        <v>20000000</v>
      </c>
      <c r="D3" s="5" t="n">
        <v>20000000</v>
      </c>
    </row>
    <row r="4">
      <c r="A4" s="4" t="inlineStr">
        <is>
          <t>Common stock, par value (in dollars per share)</t>
        </is>
      </c>
      <c r="B4" s="7" t="n">
        <v>0.001</v>
      </c>
      <c r="D4" s="7" t="n">
        <v>0.001</v>
      </c>
    </row>
    <row r="5">
      <c r="A5" s="4" t="inlineStr">
        <is>
          <t>Common stock, shares authorized</t>
        </is>
      </c>
      <c r="B5" s="5" t="n">
        <v>500000000</v>
      </c>
      <c r="D5" s="5" t="n">
        <v>500000000</v>
      </c>
    </row>
    <row r="6">
      <c r="A6" s="4" t="inlineStr">
        <is>
          <t>Common stock, shares issued</t>
        </is>
      </c>
      <c r="B6" s="5" t="n">
        <v>139380748</v>
      </c>
      <c r="D6" s="5" t="n">
        <v>139380748</v>
      </c>
    </row>
    <row r="7">
      <c r="A7" s="4" t="inlineStr">
        <is>
          <t>Common stock, shares outstanding</t>
        </is>
      </c>
      <c r="B7" s="5" t="n">
        <v>139380748</v>
      </c>
      <c r="D7" s="5" t="n">
        <v>139380748</v>
      </c>
    </row>
    <row r="8">
      <c r="A8" s="4" t="inlineStr">
        <is>
          <t>Director [Member] | Warrants [Member]</t>
        </is>
      </c>
    </row>
    <row r="9">
      <c r="A9" s="4" t="inlineStr">
        <is>
          <t>Number of warrants issued</t>
        </is>
      </c>
      <c r="C9" s="5" t="n">
        <v>1000000</v>
      </c>
      <c r="E9" s="5" t="n">
        <v>250000</v>
      </c>
    </row>
    <row r="10">
      <c r="A10" s="4" t="inlineStr">
        <is>
          <t>Warrant exercise price (in dollars per share)</t>
        </is>
      </c>
      <c r="C10" s="8" t="n">
        <v>0.01</v>
      </c>
      <c r="E10" s="8" t="n">
        <v>0.03</v>
      </c>
    </row>
    <row r="11">
      <c r="A11" s="4" t="inlineStr">
        <is>
          <t>Fair value of the warrants</t>
        </is>
      </c>
      <c r="C11" s="6" t="n">
        <v>10000</v>
      </c>
      <c r="E11" s="6" t="n">
        <v>4000</v>
      </c>
    </row>
    <row r="12">
      <c r="A12" s="4" t="inlineStr">
        <is>
          <t>Warrant term</t>
        </is>
      </c>
      <c r="C12" s="4" t="inlineStr">
        <is>
          <t>10 years</t>
        </is>
      </c>
      <c r="E1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1) - USD ($)</t>
        </is>
      </c>
      <c r="B1" s="2" t="inlineStr">
        <is>
          <t>12 Months Ended</t>
        </is>
      </c>
    </row>
    <row r="2">
      <c r="B2" s="2" t="inlineStr">
        <is>
          <t>Dec. 31, 2020</t>
        </is>
      </c>
      <c r="C2" s="2" t="inlineStr">
        <is>
          <t>Dec. 31, 2019</t>
        </is>
      </c>
      <c r="D2" s="2" t="inlineStr">
        <is>
          <t>Aug. 06, 2020</t>
        </is>
      </c>
      <c r="E2" s="2" t="inlineStr">
        <is>
          <t>Dec. 07, 2016</t>
        </is>
      </c>
      <c r="F2" s="2" t="inlineStr">
        <is>
          <t>Feb. 25, 2015</t>
        </is>
      </c>
      <c r="G2" s="2" t="inlineStr">
        <is>
          <t>Sep. 30, 2009</t>
        </is>
      </c>
      <c r="H2" s="2" t="inlineStr">
        <is>
          <t>Dec. 03, 2007</t>
        </is>
      </c>
    </row>
    <row r="3">
      <c r="A3" s="4" t="inlineStr">
        <is>
          <t>Options granted</t>
        </is>
      </c>
      <c r="B3" s="5" t="n">
        <v>21374991</v>
      </c>
    </row>
    <row r="4">
      <c r="A4" s="4" t="inlineStr">
        <is>
          <t>Options outstanding</t>
        </is>
      </c>
      <c r="B4" s="5" t="n">
        <v>40688968</v>
      </c>
      <c r="C4" s="5" t="n">
        <v>20524792</v>
      </c>
    </row>
    <row r="5">
      <c r="A5" s="4" t="inlineStr">
        <is>
          <t>Share-based compensation expense</t>
        </is>
      </c>
      <c r="B5" s="6" t="n">
        <v>156342</v>
      </c>
      <c r="C5" s="6" t="n">
        <v>158866</v>
      </c>
    </row>
    <row r="6">
      <c r="A6" s="4" t="inlineStr">
        <is>
          <t>Unrecognized estimated compensation expense</t>
        </is>
      </c>
      <c r="B6" s="6" t="n">
        <v>552501</v>
      </c>
    </row>
    <row r="7">
      <c r="A7" s="4" t="inlineStr">
        <is>
          <t>Period for recognization of unrecognized compensation expense</t>
        </is>
      </c>
      <c r="B7" s="4" t="inlineStr">
        <is>
          <t>2 years 7 months 6 days</t>
        </is>
      </c>
    </row>
    <row r="8">
      <c r="A8" s="4" t="inlineStr">
        <is>
          <t>2007 Stock Incentive Plan [Member]</t>
        </is>
      </c>
    </row>
    <row r="9">
      <c r="A9" s="4" t="inlineStr">
        <is>
          <t>Shares reserved for option under the plan</t>
        </is>
      </c>
      <c r="H9" s="5" t="n">
        <v>8000000</v>
      </c>
    </row>
    <row r="10">
      <c r="A10" s="4" t="inlineStr">
        <is>
          <t>Vesting period</t>
        </is>
      </c>
      <c r="B10" s="4" t="inlineStr">
        <is>
          <t>3 years</t>
        </is>
      </c>
    </row>
    <row r="11">
      <c r="A11" s="4" t="inlineStr">
        <is>
          <t>Expiration period</t>
        </is>
      </c>
      <c r="B11" s="4" t="inlineStr">
        <is>
          <t>10 years</t>
        </is>
      </c>
    </row>
    <row r="12">
      <c r="A12" s="4" t="inlineStr">
        <is>
          <t>Options granted</t>
        </is>
      </c>
      <c r="B12" s="5" t="n">
        <v>8000000</v>
      </c>
    </row>
    <row r="13">
      <c r="A13" s="4" t="inlineStr">
        <is>
          <t>Options outstanding</t>
        </is>
      </c>
      <c r="B13" s="5" t="n">
        <v>0</v>
      </c>
    </row>
    <row r="14">
      <c r="A14" s="4" t="inlineStr">
        <is>
          <t>2009 Stock Incentive Plan [Member]</t>
        </is>
      </c>
    </row>
    <row r="15">
      <c r="A15" s="4" t="inlineStr">
        <is>
          <t>Shares reserved for option under the plan</t>
        </is>
      </c>
      <c r="G15" s="5" t="n">
        <v>10000000</v>
      </c>
    </row>
    <row r="16">
      <c r="A16" s="4" t="inlineStr">
        <is>
          <t>Vesting period</t>
        </is>
      </c>
      <c r="B16" s="4" t="inlineStr">
        <is>
          <t>3 years</t>
        </is>
      </c>
    </row>
    <row r="17">
      <c r="A17" s="4" t="inlineStr">
        <is>
          <t>Expiration period</t>
        </is>
      </c>
      <c r="B17" s="4" t="inlineStr">
        <is>
          <t>10 years</t>
        </is>
      </c>
    </row>
    <row r="18">
      <c r="A18" s="4" t="inlineStr">
        <is>
          <t>Options granted</t>
        </is>
      </c>
      <c r="B18" s="5" t="n">
        <v>10000000</v>
      </c>
    </row>
    <row r="19">
      <c r="A19" s="4" t="inlineStr">
        <is>
          <t>Options outstanding</t>
        </is>
      </c>
      <c r="B19" s="5" t="n">
        <v>0</v>
      </c>
    </row>
    <row r="20">
      <c r="A20" s="4" t="inlineStr">
        <is>
          <t>2015 Option Plan [Member]</t>
        </is>
      </c>
    </row>
    <row r="21">
      <c r="A21" s="4" t="inlineStr">
        <is>
          <t>Shares reserved for option under the plan</t>
        </is>
      </c>
      <c r="F21" s="5" t="n">
        <v>5000000</v>
      </c>
    </row>
    <row r="22">
      <c r="A22" s="4" t="inlineStr">
        <is>
          <t>Vesting period</t>
        </is>
      </c>
      <c r="B22" s="4" t="inlineStr">
        <is>
          <t>3 years</t>
        </is>
      </c>
    </row>
    <row r="23">
      <c r="A23" s="4" t="inlineStr">
        <is>
          <t>Expiration period</t>
        </is>
      </c>
      <c r="B23" s="4" t="inlineStr">
        <is>
          <t>10 years</t>
        </is>
      </c>
    </row>
    <row r="24">
      <c r="A24" s="4" t="inlineStr">
        <is>
          <t>Options granted</t>
        </is>
      </c>
      <c r="B24" s="5" t="n">
        <v>5000000</v>
      </c>
    </row>
    <row r="25">
      <c r="A25" s="4" t="inlineStr">
        <is>
          <t>Options outstanding</t>
        </is>
      </c>
      <c r="B25" s="5" t="n">
        <v>0</v>
      </c>
    </row>
    <row r="26">
      <c r="A26" s="4" t="inlineStr">
        <is>
          <t>2016 Option Plan [Member]</t>
        </is>
      </c>
    </row>
    <row r="27">
      <c r="A27" s="4" t="inlineStr">
        <is>
          <t>Shares reserved for option under the plan</t>
        </is>
      </c>
      <c r="E27" s="5" t="n">
        <v>20000000</v>
      </c>
    </row>
    <row r="28">
      <c r="A28" s="4" t="inlineStr">
        <is>
          <t>Vesting period</t>
        </is>
      </c>
      <c r="B28" s="4" t="inlineStr">
        <is>
          <t>3 years</t>
        </is>
      </c>
    </row>
    <row r="29">
      <c r="A29" s="4" t="inlineStr">
        <is>
          <t>Expiration period</t>
        </is>
      </c>
      <c r="B29" s="4" t="inlineStr">
        <is>
          <t>10 years</t>
        </is>
      </c>
    </row>
    <row r="30">
      <c r="A30" s="4" t="inlineStr">
        <is>
          <t>Options granted</t>
        </is>
      </c>
      <c r="B30" s="5" t="n">
        <v>20000000</v>
      </c>
    </row>
    <row r="31">
      <c r="A31" s="4" t="inlineStr">
        <is>
          <t>Options outstanding</t>
        </is>
      </c>
      <c r="B31" s="5" t="n">
        <v>0</v>
      </c>
    </row>
    <row r="32">
      <c r="A32" s="4" t="inlineStr">
        <is>
          <t>Options issued</t>
        </is>
      </c>
      <c r="B32" s="5" t="n">
        <v>20000000</v>
      </c>
    </row>
    <row r="33">
      <c r="A33" s="4" t="inlineStr">
        <is>
          <t>2020 Option Plan [Member]</t>
        </is>
      </c>
    </row>
    <row r="34">
      <c r="A34" s="4" t="inlineStr">
        <is>
          <t>Shares reserved for option under the plan</t>
        </is>
      </c>
      <c r="D34" s="5" t="n">
        <v>20000000</v>
      </c>
    </row>
    <row r="35">
      <c r="A35" s="4" t="inlineStr">
        <is>
          <t>Vesting period</t>
        </is>
      </c>
      <c r="B35" s="4" t="inlineStr">
        <is>
          <t>3 years</t>
        </is>
      </c>
    </row>
    <row r="36">
      <c r="A36" s="4" t="inlineStr">
        <is>
          <t>Expiration period</t>
        </is>
      </c>
      <c r="B36" s="4" t="inlineStr">
        <is>
          <t>10 years</t>
        </is>
      </c>
    </row>
    <row r="37">
      <c r="A37" s="4" t="inlineStr">
        <is>
          <t>Options granted</t>
        </is>
      </c>
      <c r="B37" s="5" t="n">
        <v>13637024</v>
      </c>
    </row>
    <row r="38">
      <c r="A38" s="4" t="inlineStr">
        <is>
          <t>Options outstanding</t>
        </is>
      </c>
      <c r="B38" s="5" t="n">
        <v>63629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Tax Year 2020 [Member]</t>
        </is>
      </c>
    </row>
    <row r="4">
      <c r="A4" s="3" t="inlineStr">
        <is>
          <t>Current:</t>
        </is>
      </c>
    </row>
    <row r="5">
      <c r="A5" s="4" t="inlineStr">
        <is>
          <t>Federal</t>
        </is>
      </c>
      <c r="B5" s="4" t="inlineStr">
        <is>
          <t xml:space="preserve"> </t>
        </is>
      </c>
    </row>
    <row r="6">
      <c r="A6" s="4" t="inlineStr">
        <is>
          <t>State income tax, net of federal benefit</t>
        </is>
      </c>
      <c r="B6" s="5" t="n">
        <v>9635</v>
      </c>
    </row>
    <row r="7">
      <c r="A7" s="4" t="inlineStr">
        <is>
          <t>Sub-total:</t>
        </is>
      </c>
      <c r="B7" s="5" t="n">
        <v>9635</v>
      </c>
    </row>
    <row r="8">
      <c r="A8" s="3" t="inlineStr">
        <is>
          <t>Deferred:</t>
        </is>
      </c>
    </row>
    <row r="9">
      <c r="A9" s="4" t="inlineStr">
        <is>
          <t>Federal</t>
        </is>
      </c>
      <c r="B9" s="4" t="inlineStr">
        <is>
          <t xml:space="preserve"> </t>
        </is>
      </c>
    </row>
    <row r="10">
      <c r="A10" s="4" t="inlineStr">
        <is>
          <t>State income tax, net of federal benefit</t>
        </is>
      </c>
      <c r="B10" s="4" t="inlineStr">
        <is>
          <t xml:space="preserve"> </t>
        </is>
      </c>
    </row>
    <row r="11">
      <c r="A11" s="4" t="inlineStr">
        <is>
          <t>Sub-total:</t>
        </is>
      </c>
      <c r="B11" s="4" t="inlineStr">
        <is>
          <t xml:space="preserve"> </t>
        </is>
      </c>
    </row>
    <row r="12">
      <c r="A12" s="3" t="inlineStr">
        <is>
          <t>Total:</t>
        </is>
      </c>
    </row>
    <row r="13">
      <c r="A13" s="4" t="inlineStr">
        <is>
          <t>Income tax expense (benefit)</t>
        </is>
      </c>
      <c r="B13" s="6" t="n">
        <v>9635</v>
      </c>
    </row>
    <row r="14">
      <c r="A14" s="4" t="inlineStr">
        <is>
          <t>Tax Year 2019 [Member]</t>
        </is>
      </c>
    </row>
    <row r="15">
      <c r="A15" s="3" t="inlineStr">
        <is>
          <t>Current:</t>
        </is>
      </c>
    </row>
    <row r="16">
      <c r="A16" s="4" t="inlineStr">
        <is>
          <t>State income tax, net of federal benefit</t>
        </is>
      </c>
      <c r="C16" s="6" t="n">
        <v>7268</v>
      </c>
    </row>
    <row r="17">
      <c r="A17" s="4" t="inlineStr">
        <is>
          <t>Sub-total:</t>
        </is>
      </c>
      <c r="C17" s="5" t="n">
        <v>7268</v>
      </c>
    </row>
    <row r="18">
      <c r="A18" s="3" t="inlineStr">
        <is>
          <t>Total:</t>
        </is>
      </c>
    </row>
    <row r="19">
      <c r="A19" s="4" t="inlineStr">
        <is>
          <t>Income tax expense (benefit)</t>
        </is>
      </c>
      <c r="C19" s="6" t="n">
        <v>7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4" t="inlineStr">
        <is>
          <t>Tax Year 2020 [Member]</t>
        </is>
      </c>
    </row>
    <row r="4">
      <c r="A4" s="3" t="inlineStr">
        <is>
          <t>Income tax reconciliation</t>
        </is>
      </c>
    </row>
    <row r="5">
      <c r="A5" s="4" t="inlineStr">
        <is>
          <t>Expected income tax benefit at statutory rate</t>
        </is>
      </c>
      <c r="B5" s="6" t="n">
        <v>-2453962</v>
      </c>
    </row>
    <row r="6">
      <c r="A6" s="4" t="inlineStr">
        <is>
          <t>Debt discount amortization</t>
        </is>
      </c>
      <c r="B6" s="5" t="n">
        <v>688950</v>
      </c>
    </row>
    <row r="7">
      <c r="A7" s="4" t="inlineStr">
        <is>
          <t>Permanently disallowed interest</t>
        </is>
      </c>
      <c r="B7" s="5" t="n">
        <v>238673</v>
      </c>
    </row>
    <row r="8">
      <c r="A8" s="4" t="inlineStr">
        <is>
          <t>PPP loan</t>
        </is>
      </c>
      <c r="B8" s="5" t="n">
        <v>-164178</v>
      </c>
    </row>
    <row r="9">
      <c r="A9" s="4" t="inlineStr">
        <is>
          <t>Other permanent differences</t>
        </is>
      </c>
      <c r="B9" s="5" t="n">
        <v>4390</v>
      </c>
    </row>
    <row r="10">
      <c r="A10" s="4" t="inlineStr">
        <is>
          <t>State income tax, net of federal benefit</t>
        </is>
      </c>
      <c r="B10" s="5" t="n">
        <v>9635</v>
      </c>
    </row>
    <row r="11">
      <c r="A11" s="4" t="inlineStr">
        <is>
          <t>Other reconciling items</t>
        </is>
      </c>
      <c r="B11" s="5" t="n">
        <v>36738</v>
      </c>
    </row>
    <row r="12">
      <c r="A12" s="4" t="inlineStr">
        <is>
          <t>Change in valuation account</t>
        </is>
      </c>
      <c r="B12" s="5" t="n">
        <v>1649389</v>
      </c>
    </row>
    <row r="13">
      <c r="A13" s="4" t="inlineStr">
        <is>
          <t>Income tax expense (benefit)</t>
        </is>
      </c>
      <c r="B13" s="6" t="n">
        <v>9635</v>
      </c>
    </row>
    <row r="14">
      <c r="A14" s="4" t="inlineStr">
        <is>
          <t>Tax Year 2019 [Member]</t>
        </is>
      </c>
    </row>
    <row r="15">
      <c r="A15" s="3" t="inlineStr">
        <is>
          <t>Income tax reconciliation</t>
        </is>
      </c>
    </row>
    <row r="16">
      <c r="A16" s="4" t="inlineStr">
        <is>
          <t>Expected income tax benefit at statutory rate</t>
        </is>
      </c>
      <c r="C16" s="6" t="n">
        <v>-2969493</v>
      </c>
    </row>
    <row r="17">
      <c r="A17" s="4" t="inlineStr">
        <is>
          <t>Debt discount amortization</t>
        </is>
      </c>
      <c r="C17" s="5" t="n">
        <v>683911</v>
      </c>
    </row>
    <row r="18">
      <c r="A18" s="4" t="inlineStr">
        <is>
          <t>Permanently disallowed interest</t>
        </is>
      </c>
      <c r="C18" s="5" t="n">
        <v>223586</v>
      </c>
    </row>
    <row r="19">
      <c r="A19" s="4" t="inlineStr">
        <is>
          <t>Other permanent differences</t>
        </is>
      </c>
      <c r="C19" s="5" t="n">
        <v>10263</v>
      </c>
    </row>
    <row r="20">
      <c r="A20" s="4" t="inlineStr">
        <is>
          <t>State income tax, net of federal benefit</t>
        </is>
      </c>
      <c r="C20" s="5" t="n">
        <v>7268</v>
      </c>
    </row>
    <row r="21">
      <c r="A21" s="4" t="inlineStr">
        <is>
          <t>Other reconciling items</t>
        </is>
      </c>
      <c r="C21" s="5" t="n">
        <v>65227</v>
      </c>
    </row>
    <row r="22">
      <c r="A22" s="4" t="inlineStr">
        <is>
          <t>Change in valuation account</t>
        </is>
      </c>
      <c r="C22" s="5" t="n">
        <v>1986506</v>
      </c>
    </row>
    <row r="23">
      <c r="A23" s="4" t="inlineStr">
        <is>
          <t>Income tax expense (benefit)</t>
        </is>
      </c>
      <c r="C23" s="6" t="n">
        <v>72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Tax benefit of net operating loss carry-forward</t>
        </is>
      </c>
      <c r="B3" s="6" t="n">
        <v>18588968</v>
      </c>
      <c r="C3" s="6" t="n">
        <v>18162329</v>
      </c>
    </row>
    <row r="4">
      <c r="A4" s="4" t="inlineStr">
        <is>
          <t>Accrued interest</t>
        </is>
      </c>
      <c r="B4" s="5" t="n">
        <v>7450680</v>
      </c>
      <c r="C4" s="5" t="n">
        <v>6378719</v>
      </c>
    </row>
    <row r="5">
      <c r="A5" s="4" t="inlineStr">
        <is>
          <t>Stock based compensation</t>
        </is>
      </c>
      <c r="B5" s="5" t="n">
        <v>1298120</v>
      </c>
      <c r="C5" s="5" t="n">
        <v>1265290</v>
      </c>
    </row>
    <row r="6">
      <c r="A6" s="4" t="inlineStr">
        <is>
          <t>Amortization</t>
        </is>
      </c>
      <c r="B6" s="5" t="n">
        <v>314022</v>
      </c>
      <c r="C6" s="5" t="n">
        <v>100550</v>
      </c>
    </row>
    <row r="7">
      <c r="A7" s="4" t="inlineStr">
        <is>
          <t>Depreciation</t>
        </is>
      </c>
      <c r="B7" s="5" t="n">
        <v>52965</v>
      </c>
      <c r="C7" s="5" t="n">
        <v>393935</v>
      </c>
    </row>
    <row r="8">
      <c r="A8" s="4" t="inlineStr">
        <is>
          <t>Accrued expenses</t>
        </is>
      </c>
      <c r="B8" s="5" t="n">
        <v>71402</v>
      </c>
      <c r="C8" s="5" t="n">
        <v>60193</v>
      </c>
    </row>
    <row r="9">
      <c r="A9" s="4" t="inlineStr">
        <is>
          <t>Donations</t>
        </is>
      </c>
      <c r="B9" s="5" t="n">
        <v>5947</v>
      </c>
      <c r="C9" s="5" t="n">
        <v>5947</v>
      </c>
    </row>
    <row r="10">
      <c r="A10" s="4" t="inlineStr">
        <is>
          <t>Inventory reserve</t>
        </is>
      </c>
      <c r="B10" s="5" t="n">
        <v>237527</v>
      </c>
      <c r="C10" s="5" t="n">
        <v>237527</v>
      </c>
    </row>
    <row r="11">
      <c r="A11" s="4" t="inlineStr">
        <is>
          <t>Bad debt allowance</t>
        </is>
      </c>
      <c r="B11" s="5" t="n">
        <v>-2</v>
      </c>
      <c r="C11" s="5" t="n">
        <v>1591</v>
      </c>
    </row>
    <row r="12">
      <c r="A12" s="4" t="inlineStr">
        <is>
          <t>Research and development credit carry-forward</t>
        </is>
      </c>
      <c r="B12" s="5" t="n">
        <v>29084</v>
      </c>
      <c r="C12" s="5" t="n">
        <v>29084</v>
      </c>
    </row>
    <row r="13">
      <c r="A13" s="4" t="inlineStr">
        <is>
          <t>BCF debt discount</t>
        </is>
      </c>
      <c r="B13" s="5" t="n">
        <v>-444009</v>
      </c>
      <c r="C13" s="5" t="n">
        <v>-679850</v>
      </c>
    </row>
    <row r="14">
      <c r="A14" s="4" t="inlineStr">
        <is>
          <t>Total deferred tax assets</t>
        </is>
      </c>
      <c r="B14" s="5" t="n">
        <v>27604704</v>
      </c>
      <c r="C14" s="5" t="n">
        <v>25955315</v>
      </c>
    </row>
    <row r="15">
      <c r="A15" s="4" t="inlineStr">
        <is>
          <t>Valuation allowance for deferred tax assets</t>
        </is>
      </c>
      <c r="B15" s="5" t="n">
        <v>-27604704</v>
      </c>
      <c r="C15" s="5" t="n">
        <v>-25955315</v>
      </c>
    </row>
    <row r="16">
      <c r="A16" s="4" t="inlineStr">
        <is>
          <t>Deferred tax assets, net of valuation allowance</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Deferred tax valuation allowance increase</t>
        </is>
      </c>
      <c r="B4" s="6" t="n">
        <v>1649389</v>
      </c>
      <c r="C4" s="6" t="n">
        <v>1986506</v>
      </c>
    </row>
    <row r="5">
      <c r="A5" s="4" t="inlineStr">
        <is>
          <t>Federal [Member]</t>
        </is>
      </c>
    </row>
    <row r="6">
      <c r="A6" s="3" t="inlineStr">
        <is>
          <t>Operating Loss Carryforwards [Line Items]</t>
        </is>
      </c>
    </row>
    <row r="7">
      <c r="A7" s="4" t="inlineStr">
        <is>
          <t>Net operating loss carryforwards</t>
        </is>
      </c>
      <c r="B7" s="6" t="n">
        <v>89000000</v>
      </c>
    </row>
    <row r="8">
      <c r="A8" s="4" t="inlineStr">
        <is>
          <t>Expiration of net operating tax loss carry-forward</t>
        </is>
      </c>
      <c r="B8" s="4" t="inlineStr">
        <is>
          <t>Dec. 31,
		2028</t>
        </is>
      </c>
    </row>
    <row r="9">
      <c r="A9" s="4" t="inlineStr">
        <is>
          <t>State [Member]</t>
        </is>
      </c>
    </row>
    <row r="10">
      <c r="A10" s="3" t="inlineStr">
        <is>
          <t>Operating Loss Carryforwards [Line Items]</t>
        </is>
      </c>
    </row>
    <row r="11">
      <c r="A11" s="4" t="inlineStr">
        <is>
          <t>Net operating loss carryforwards</t>
        </is>
      </c>
      <c r="B11" s="6"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4" customWidth="1" min="5" max="5"/>
  </cols>
  <sheetData>
    <row r="1">
      <c r="A1" s="1" t="inlineStr">
        <is>
          <t>CONSOLIDATED STATEMENTS OF CHANGES IN EQUITY - USD ($)</t>
        </is>
      </c>
      <c r="B1" s="2" t="inlineStr">
        <is>
          <t>Common Stock [Member]</t>
        </is>
      </c>
      <c r="C1" s="2" t="inlineStr">
        <is>
          <t>Additional Paid in Capital [Member]</t>
        </is>
      </c>
      <c r="D1" s="2" t="inlineStr">
        <is>
          <t>Accumulated Deficit [Member]</t>
        </is>
      </c>
      <c r="E1" s="2" t="inlineStr">
        <is>
          <t>Total</t>
        </is>
      </c>
    </row>
    <row r="2">
      <c r="A2" s="4" t="inlineStr">
        <is>
          <t>Balance, beginning at Dec. 31, 2018</t>
        </is>
      </c>
      <c r="B2" s="6" t="n">
        <v>139381</v>
      </c>
      <c r="C2" s="6" t="n">
        <v>84027883</v>
      </c>
      <c r="D2" s="6" t="n">
        <v>-161986591</v>
      </c>
      <c r="E2" s="6" t="n">
        <v>-77819327</v>
      </c>
    </row>
    <row r="3">
      <c r="A3" s="4" t="inlineStr">
        <is>
          <t>Balance, beginning (in shares) at Dec. 31, 2018</t>
        </is>
      </c>
      <c r="B3" s="5" t="n">
        <v>139380748</v>
      </c>
    </row>
    <row r="4">
      <c r="A4" s="3" t="inlineStr">
        <is>
          <t>Increase (Decrease) in Stockholders' Equity [Roll Forward]</t>
        </is>
      </c>
    </row>
    <row r="5">
      <c r="A5" s="4" t="inlineStr">
        <is>
          <t>Options granted as compensation</t>
        </is>
      </c>
      <c r="C5" s="5" t="n">
        <v>195657</v>
      </c>
      <c r="E5" s="5" t="n">
        <v>195657</v>
      </c>
    </row>
    <row r="6">
      <c r="A6" s="4" t="inlineStr">
        <is>
          <t>Beneficial conversion features for senior secured convertible notes</t>
        </is>
      </c>
      <c r="C6" s="5" t="n">
        <v>6392</v>
      </c>
      <c r="E6" s="5" t="n">
        <v>6392</v>
      </c>
    </row>
    <row r="7">
      <c r="A7" s="4" t="inlineStr">
        <is>
          <t>Issuance of warrants to purchase common stock</t>
        </is>
      </c>
      <c r="C7" s="5" t="n">
        <v>14411</v>
      </c>
      <c r="E7" s="5" t="n">
        <v>14411</v>
      </c>
    </row>
    <row r="8">
      <c r="A8" s="4" t="inlineStr">
        <is>
          <t>Net loss</t>
        </is>
      </c>
      <c r="D8" s="5" t="n">
        <v>-14140446</v>
      </c>
      <c r="E8" s="5" t="n">
        <v>-14140446</v>
      </c>
    </row>
    <row r="9">
      <c r="A9" s="4" t="inlineStr">
        <is>
          <t>Balance, ending at Dec. 31, 2019</t>
        </is>
      </c>
      <c r="B9" s="6" t="n">
        <v>139381</v>
      </c>
      <c r="C9" s="5" t="n">
        <v>84244343</v>
      </c>
      <c r="D9" s="5" t="n">
        <v>-176127037</v>
      </c>
      <c r="E9" s="5" t="n">
        <v>-91743313</v>
      </c>
    </row>
    <row r="10">
      <c r="A10" s="4" t="inlineStr">
        <is>
          <t>Balance, ending (in shares) at Dec. 31, 2019</t>
        </is>
      </c>
      <c r="B10" s="5" t="n">
        <v>139380748</v>
      </c>
    </row>
    <row r="11">
      <c r="A11" s="3" t="inlineStr">
        <is>
          <t>Increase (Decrease) in Stockholders' Equity [Roll Forward]</t>
        </is>
      </c>
    </row>
    <row r="12">
      <c r="A12" s="4" t="inlineStr">
        <is>
          <t>Options granted as compensation</t>
        </is>
      </c>
      <c r="C12" s="5" t="n">
        <v>156342</v>
      </c>
      <c r="E12" s="5" t="n">
        <v>156342</v>
      </c>
    </row>
    <row r="13">
      <c r="A13" s="4" t="inlineStr">
        <is>
          <t>Issuance of warrants to purchase common stock</t>
        </is>
      </c>
      <c r="C13" s="5" t="n">
        <v>8687</v>
      </c>
      <c r="E13" s="5" t="n">
        <v>8687</v>
      </c>
    </row>
    <row r="14">
      <c r="A14" s="4" t="inlineStr">
        <is>
          <t>Net loss</t>
        </is>
      </c>
      <c r="D14" s="5" t="n">
        <v>-11682646</v>
      </c>
      <c r="E14" s="5" t="n">
        <v>-11682646</v>
      </c>
    </row>
    <row r="15">
      <c r="A15" s="4" t="inlineStr">
        <is>
          <t>Balance, ending at Dec. 31, 2020</t>
        </is>
      </c>
      <c r="B15" s="6" t="n">
        <v>139381</v>
      </c>
      <c r="C15" s="6" t="n">
        <v>84409372</v>
      </c>
      <c r="D15" s="6" t="n">
        <v>-187809683</v>
      </c>
      <c r="E15" s="6" t="n">
        <v>-103260930</v>
      </c>
    </row>
    <row r="16">
      <c r="A16" s="4" t="inlineStr">
        <is>
          <t>Balance, ending (in shares) at Dec. 31, 2020</t>
        </is>
      </c>
      <c r="B16" s="5" t="n">
        <v>139380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Details)</t>
        </is>
      </c>
      <c r="B1" s="2" t="inlineStr">
        <is>
          <t>Dec. 31, 2020USD ($)</t>
        </is>
      </c>
    </row>
    <row r="2">
      <c r="A2" s="3" t="inlineStr">
        <is>
          <t>Inventory Disclosure [Abstract]</t>
        </is>
      </c>
    </row>
    <row r="3">
      <c r="A3" s="4" t="inlineStr">
        <is>
          <t>Inventory</t>
        </is>
      </c>
      <c r="B3" s="6" t="n">
        <v>408450</v>
      </c>
    </row>
    <row r="4">
      <c r="A4" s="4" t="inlineStr">
        <is>
          <t>TOTAL INVENTORY</t>
        </is>
      </c>
      <c r="B4" s="6" t="n">
        <v>408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Dec. 31, 2020</t>
        </is>
      </c>
      <c r="C1" s="2" t="inlineStr">
        <is>
          <t>Dec. 31, 2019</t>
        </is>
      </c>
    </row>
    <row r="2">
      <c r="A2" s="3" t="inlineStr">
        <is>
          <t>Deferred Costs, Capitalized, Prepaid, and Other Assets Disclosure [Abstract]</t>
        </is>
      </c>
    </row>
    <row r="3">
      <c r="A3" s="4" t="inlineStr">
        <is>
          <t>Prepaid equipment</t>
        </is>
      </c>
      <c r="C3" s="6" t="n">
        <v>102215</v>
      </c>
    </row>
    <row r="4">
      <c r="A4" s="4" t="inlineStr">
        <is>
          <t>Other prepaid expenses</t>
        </is>
      </c>
      <c r="B4" s="6" t="n">
        <v>211751</v>
      </c>
      <c r="C4" s="5" t="n">
        <v>109185</v>
      </c>
    </row>
    <row r="5">
      <c r="A5" s="4" t="inlineStr">
        <is>
          <t>Other current assets</t>
        </is>
      </c>
      <c r="B5" s="5" t="n">
        <v>32556</v>
      </c>
      <c r="C5" s="5" t="n">
        <v>9064</v>
      </c>
    </row>
    <row r="6">
      <c r="A6" s="4" t="inlineStr">
        <is>
          <t>TOTAL OTHER CURRENT ASSETS</t>
        </is>
      </c>
      <c r="B6" s="6" t="n">
        <v>244307</v>
      </c>
      <c r="C6" s="6" t="n">
        <v>220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6" t="n">
        <v>13294613</v>
      </c>
      <c r="C3" s="6" t="n">
        <v>13151936</v>
      </c>
    </row>
    <row r="4">
      <c r="A4" s="4" t="inlineStr">
        <is>
          <t>Less: accumulated depreciation</t>
        </is>
      </c>
      <c r="B4" s="5" t="n">
        <v>-11702129</v>
      </c>
      <c r="C4" s="5" t="n">
        <v>-11173916</v>
      </c>
    </row>
    <row r="5">
      <c r="A5" s="4" t="inlineStr">
        <is>
          <t>TOTAL PROPERTY AND EQUIPMENT</t>
        </is>
      </c>
      <c r="B5" s="5" t="n">
        <v>1592484</v>
      </c>
      <c r="C5" s="5" t="n">
        <v>1978020</v>
      </c>
    </row>
    <row r="6">
      <c r="A6" s="4" t="inlineStr">
        <is>
          <t>Network Equipment [Member]</t>
        </is>
      </c>
    </row>
    <row r="7">
      <c r="A7" s="3" t="inlineStr">
        <is>
          <t>Property, Plant and Equipment [Line Items]</t>
        </is>
      </c>
    </row>
    <row r="8">
      <c r="A8" s="4" t="inlineStr">
        <is>
          <t>Property and equipment, gross</t>
        </is>
      </c>
      <c r="B8" s="5" t="n">
        <v>12536423</v>
      </c>
      <c r="C8" s="5" t="n">
        <v>12424248</v>
      </c>
    </row>
    <row r="9">
      <c r="A9" s="4" t="inlineStr">
        <is>
          <t>Office Equipment [Member]</t>
        </is>
      </c>
    </row>
    <row r="10">
      <c r="A10" s="3" t="inlineStr">
        <is>
          <t>Property, Plant and Equipment [Line Items]</t>
        </is>
      </c>
    </row>
    <row r="11">
      <c r="A11" s="4" t="inlineStr">
        <is>
          <t>Property and equipment, gross</t>
        </is>
      </c>
      <c r="B11" s="5" t="n">
        <v>229240</v>
      </c>
      <c r="C11" s="5" t="n">
        <v>207608</v>
      </c>
    </row>
    <row r="12">
      <c r="A12" s="4" t="inlineStr">
        <is>
          <t>Vehicles [Member]</t>
        </is>
      </c>
    </row>
    <row r="13">
      <c r="A13" s="3" t="inlineStr">
        <is>
          <t>Property, Plant and Equipment [Line Items]</t>
        </is>
      </c>
    </row>
    <row r="14">
      <c r="A14" s="4" t="inlineStr">
        <is>
          <t>Property and equipment, gross</t>
        </is>
      </c>
      <c r="B14" s="5" t="n">
        <v>217004</v>
      </c>
      <c r="C14" s="5" t="n">
        <v>217004</v>
      </c>
    </row>
    <row r="15">
      <c r="A15" s="4" t="inlineStr">
        <is>
          <t>Test Equipment [Member]</t>
        </is>
      </c>
    </row>
    <row r="16">
      <c r="A16" s="3" t="inlineStr">
        <is>
          <t>Property, Plant and Equipment [Line Items]</t>
        </is>
      </c>
    </row>
    <row r="17">
      <c r="A17" s="4" t="inlineStr">
        <is>
          <t>Property and equipment, gross</t>
        </is>
      </c>
      <c r="B17" s="5" t="n">
        <v>204455</v>
      </c>
      <c r="C17" s="5" t="n">
        <v>197090</v>
      </c>
    </row>
    <row r="18">
      <c r="A18" s="4" t="inlineStr">
        <is>
          <t>Furniture [Member]</t>
        </is>
      </c>
    </row>
    <row r="19">
      <c r="A19" s="3" t="inlineStr">
        <is>
          <t>Property, Plant and Equipment [Line Items]</t>
        </is>
      </c>
    </row>
    <row r="20">
      <c r="A20" s="4" t="inlineStr">
        <is>
          <t>Property and equipment, gross</t>
        </is>
      </c>
      <c r="B20" s="5" t="n">
        <v>92846</v>
      </c>
      <c r="C20" s="5" t="n">
        <v>91341</v>
      </c>
    </row>
    <row r="21">
      <c r="A21" s="4" t="inlineStr">
        <is>
          <t>Warehouse Equipment [Member]</t>
        </is>
      </c>
    </row>
    <row r="22">
      <c r="A22" s="3" t="inlineStr">
        <is>
          <t>Property, Plant and Equipment [Line Items]</t>
        </is>
      </c>
    </row>
    <row r="23">
      <c r="A23" s="4" t="inlineStr">
        <is>
          <t>Property and equipment, gross</t>
        </is>
      </c>
      <c r="B23" s="5" t="n">
        <v>9524</v>
      </c>
      <c r="C23" s="5" t="n">
        <v>9524</v>
      </c>
    </row>
    <row r="24">
      <c r="A24" s="4" t="inlineStr">
        <is>
          <t>Leasehold Improvements [Member]</t>
        </is>
      </c>
    </row>
    <row r="25">
      <c r="A25" s="3" t="inlineStr">
        <is>
          <t>Property, Plant and Equipment [Line Items]</t>
        </is>
      </c>
    </row>
    <row r="26">
      <c r="A26" s="4" t="inlineStr">
        <is>
          <t>Property and equipment, gross</t>
        </is>
      </c>
      <c r="B26" s="6" t="n">
        <v>5121</v>
      </c>
      <c r="C26" s="6" t="n">
        <v>5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531098</v>
      </c>
      <c r="C4" s="6" t="n">
        <v>6663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ASSETS (Details) - USD ($)</t>
        </is>
      </c>
      <c r="B1" s="2" t="inlineStr">
        <is>
          <t>Dec. 31, 2020</t>
        </is>
      </c>
      <c r="C1" s="2" t="inlineStr">
        <is>
          <t>Dec. 31, 2019</t>
        </is>
      </c>
    </row>
    <row r="2">
      <c r="A2" s="3" t="inlineStr">
        <is>
          <t>Finite-Lived Intangible Assets [Line Items]</t>
        </is>
      </c>
    </row>
    <row r="3">
      <c r="A3" s="4" t="inlineStr">
        <is>
          <t>Cost</t>
        </is>
      </c>
      <c r="B3" s="6" t="n">
        <v>1215326</v>
      </c>
      <c r="C3" s="6" t="n">
        <v>1134380</v>
      </c>
    </row>
    <row r="4">
      <c r="A4" s="4" t="inlineStr">
        <is>
          <t>Accumulated Amortization</t>
        </is>
      </c>
      <c r="B4" s="5" t="n">
        <v>317614</v>
      </c>
      <c r="C4" s="5" t="n">
        <v>303698</v>
      </c>
    </row>
    <row r="5">
      <c r="A5" s="4" t="inlineStr">
        <is>
          <t>Net</t>
        </is>
      </c>
      <c r="B5" s="5" t="n">
        <v>897712</v>
      </c>
      <c r="C5" s="5" t="n">
        <v>830682</v>
      </c>
    </row>
    <row r="6">
      <c r="A6" s="4" t="inlineStr">
        <is>
          <t>Patents and Trademarks [Member]</t>
        </is>
      </c>
    </row>
    <row r="7">
      <c r="A7" s="3" t="inlineStr">
        <is>
          <t>Finite-Lived Intangible Assets [Line Items]</t>
        </is>
      </c>
    </row>
    <row r="8">
      <c r="A8" s="4" t="inlineStr">
        <is>
          <t>Cost</t>
        </is>
      </c>
      <c r="B8" s="5" t="n">
        <v>1131581</v>
      </c>
      <c r="C8" s="5" t="n">
        <v>1070871</v>
      </c>
    </row>
    <row r="9">
      <c r="A9" s="4" t="inlineStr">
        <is>
          <t>Accumulated Amortization</t>
        </is>
      </c>
      <c r="B9" s="5" t="n">
        <v>238625</v>
      </c>
      <c r="C9" s="5" t="n">
        <v>243702</v>
      </c>
    </row>
    <row r="10">
      <c r="A10" s="4" t="inlineStr">
        <is>
          <t>Net</t>
        </is>
      </c>
      <c r="B10" s="5" t="n">
        <v>892956</v>
      </c>
      <c r="C10" s="5" t="n">
        <v>827169</v>
      </c>
    </row>
    <row r="11">
      <c r="A11" s="4" t="inlineStr">
        <is>
          <t>Other Intangible Assets [Member]</t>
        </is>
      </c>
    </row>
    <row r="12">
      <c r="A12" s="3" t="inlineStr">
        <is>
          <t>Finite-Lived Intangible Assets [Line Items]</t>
        </is>
      </c>
    </row>
    <row r="13">
      <c r="A13" s="4" t="inlineStr">
        <is>
          <t>Cost</t>
        </is>
      </c>
      <c r="B13" s="5" t="n">
        <v>83745</v>
      </c>
      <c r="C13" s="5" t="n">
        <v>63509</v>
      </c>
    </row>
    <row r="14">
      <c r="A14" s="4" t="inlineStr">
        <is>
          <t>Accumulated Amortization</t>
        </is>
      </c>
      <c r="B14" s="5" t="n">
        <v>78989</v>
      </c>
      <c r="C14" s="5" t="n">
        <v>59996</v>
      </c>
    </row>
    <row r="15">
      <c r="A15" s="4" t="inlineStr">
        <is>
          <t>Net</t>
        </is>
      </c>
      <c r="B15" s="6" t="n">
        <v>4756</v>
      </c>
      <c r="C15" s="6" t="n">
        <v>35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ASSETS (Details 1) - USD ($)</t>
        </is>
      </c>
      <c r="B1" s="2" t="inlineStr">
        <is>
          <t>Dec. 31, 2020</t>
        </is>
      </c>
      <c r="C1" s="2" t="inlineStr">
        <is>
          <t>Dec. 31, 2019</t>
        </is>
      </c>
    </row>
    <row r="2">
      <c r="A2" s="4" t="inlineStr">
        <is>
          <t>Cost</t>
        </is>
      </c>
      <c r="B2" s="6" t="n">
        <v>1588852</v>
      </c>
      <c r="C2" s="6" t="n">
        <v>1584279</v>
      </c>
    </row>
    <row r="3">
      <c r="A3" s="4" t="inlineStr">
        <is>
          <t>Accumulated Amortization</t>
        </is>
      </c>
      <c r="B3" s="5" t="n">
        <v>1391731</v>
      </c>
      <c r="C3" s="5" t="n">
        <v>1343579</v>
      </c>
    </row>
    <row r="4">
      <c r="A4" s="4" t="inlineStr">
        <is>
          <t>Net</t>
        </is>
      </c>
      <c r="B4" s="5" t="n">
        <v>197121</v>
      </c>
      <c r="C4" s="5" t="n">
        <v>240700</v>
      </c>
    </row>
    <row r="5">
      <c r="A5" s="4" t="inlineStr">
        <is>
          <t>Deferred Installation Costs [Member]</t>
        </is>
      </c>
    </row>
    <row r="6">
      <c r="A6" s="4" t="inlineStr">
        <is>
          <t>Cost</t>
        </is>
      </c>
      <c r="B6" s="5" t="n">
        <v>1292729</v>
      </c>
      <c r="C6" s="5" t="n">
        <v>1288156</v>
      </c>
    </row>
    <row r="7">
      <c r="A7" s="4" t="inlineStr">
        <is>
          <t>Accumulated Amortization</t>
        </is>
      </c>
      <c r="B7" s="5" t="n">
        <v>1238727</v>
      </c>
      <c r="C7" s="5" t="n">
        <v>1206968</v>
      </c>
    </row>
    <row r="8">
      <c r="A8" s="4" t="inlineStr">
        <is>
          <t>Net</t>
        </is>
      </c>
      <c r="B8" s="5" t="n">
        <v>54002</v>
      </c>
      <c r="C8" s="5" t="n">
        <v>81188</v>
      </c>
    </row>
    <row r="9">
      <c r="A9" s="4" t="inlineStr">
        <is>
          <t>Prepaid License Fee [Member]</t>
        </is>
      </c>
    </row>
    <row r="10">
      <c r="A10" s="4" t="inlineStr">
        <is>
          <t>Cost</t>
        </is>
      </c>
      <c r="B10" s="5" t="n">
        <v>249999</v>
      </c>
      <c r="C10" s="5" t="n">
        <v>249999</v>
      </c>
    </row>
    <row r="11">
      <c r="A11" s="4" t="inlineStr">
        <is>
          <t>Accumulated Amortization</t>
        </is>
      </c>
      <c r="B11" s="5" t="n">
        <v>153004</v>
      </c>
      <c r="C11" s="5" t="n">
        <v>136611</v>
      </c>
    </row>
    <row r="12">
      <c r="A12" s="4" t="inlineStr">
        <is>
          <t>Net</t>
        </is>
      </c>
      <c r="B12" s="5" t="n">
        <v>96995</v>
      </c>
      <c r="C12" s="5" t="n">
        <v>113388</v>
      </c>
    </row>
    <row r="13">
      <c r="A13" s="4" t="inlineStr">
        <is>
          <t>Security Deposit [Member]</t>
        </is>
      </c>
    </row>
    <row r="14">
      <c r="A14" s="4" t="inlineStr">
        <is>
          <t>Cost</t>
        </is>
      </c>
      <c r="B14" s="5" t="n">
        <v>46124</v>
      </c>
      <c r="C14" s="5" t="n">
        <v>46124</v>
      </c>
    </row>
    <row r="15">
      <c r="A15" s="4" t="inlineStr">
        <is>
          <t>Net</t>
        </is>
      </c>
      <c r="B15" s="6" t="n">
        <v>46124</v>
      </c>
      <c r="C15" s="6" t="n">
        <v>46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OTHER CURRENT LIABILITIES:</t>
        </is>
      </c>
    </row>
    <row r="3">
      <c r="A3" s="4" t="inlineStr">
        <is>
          <t>Accrued interest</t>
        </is>
      </c>
      <c r="B3" s="6" t="n">
        <v>6973032</v>
      </c>
      <c r="C3" s="6" t="n">
        <v>3751061</v>
      </c>
    </row>
    <row r="4">
      <c r="A4" s="4" t="inlineStr">
        <is>
          <t>Allowance for system removal</t>
        </is>
      </c>
      <c r="B4" s="5" t="n">
        <v>36500</v>
      </c>
      <c r="C4" s="5" t="n">
        <v>152800</v>
      </c>
    </row>
    <row r="5">
      <c r="A5" s="4" t="inlineStr">
        <is>
          <t>Accrued paid time off</t>
        </is>
      </c>
      <c r="B5" s="5" t="n">
        <v>146342</v>
      </c>
      <c r="C5" s="5" t="n">
        <v>112176</v>
      </c>
    </row>
    <row r="6">
      <c r="A6" s="4" t="inlineStr">
        <is>
          <t>Deferred commission</t>
        </is>
      </c>
      <c r="B6" s="5" t="n">
        <v>139041</v>
      </c>
      <c r="C6" s="5" t="n">
        <v>139041</v>
      </c>
    </row>
    <row r="7">
      <c r="A7" s="4" t="inlineStr">
        <is>
          <t>Accrued rent expense</t>
        </is>
      </c>
      <c r="C7" s="5" t="n">
        <v>18276</v>
      </c>
    </row>
    <row r="8">
      <c r="A8" s="4" t="inlineStr">
        <is>
          <t>Deferred revenue</t>
        </is>
      </c>
      <c r="B8" s="5" t="n">
        <v>465124</v>
      </c>
      <c r="C8" s="5" t="n">
        <v>255398</v>
      </c>
    </row>
    <row r="9">
      <c r="A9" s="4" t="inlineStr">
        <is>
          <t>Accrued taxes</t>
        </is>
      </c>
      <c r="B9" s="5" t="n">
        <v>10424</v>
      </c>
      <c r="C9" s="5" t="n">
        <v>29309</v>
      </c>
    </row>
    <row r="10">
      <c r="A10" s="4" t="inlineStr">
        <is>
          <t>Insurance Premium Financing</t>
        </is>
      </c>
      <c r="B10" s="5" t="n">
        <v>67927</v>
      </c>
      <c r="C10" s="5" t="n">
        <v>19360</v>
      </c>
    </row>
    <row r="11">
      <c r="A11" s="4" t="inlineStr">
        <is>
          <t>Other accrued liabilities</t>
        </is>
      </c>
      <c r="B11" s="5" t="n">
        <v>20090</v>
      </c>
      <c r="C11" s="5" t="n">
        <v>24199</v>
      </c>
    </row>
    <row r="12">
      <c r="A12" s="4" t="inlineStr">
        <is>
          <t>TOTAL OTHER CURRENT LIABILITIES</t>
        </is>
      </c>
      <c r="B12" s="6" t="n">
        <v>7858480</v>
      </c>
      <c r="C12" s="6" t="n">
        <v>45055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COMMITMENTS AND CONTINGENCIES (Details)</t>
        </is>
      </c>
      <c r="B1" s="2" t="inlineStr">
        <is>
          <t>Dec. 31, 2020USD ($)</t>
        </is>
      </c>
    </row>
    <row r="2">
      <c r="A2" s="3" t="inlineStr">
        <is>
          <t>Future debt payments for the year ending December 31,</t>
        </is>
      </c>
    </row>
    <row r="3">
      <c r="A3" s="4" t="inlineStr">
        <is>
          <t>Total</t>
        </is>
      </c>
      <c r="B3" s="6" t="n">
        <v>105237168</v>
      </c>
    </row>
    <row r="4">
      <c r="A4" s="4" t="inlineStr">
        <is>
          <t>Loans Payable [Member]</t>
        </is>
      </c>
    </row>
    <row r="5">
      <c r="A5" s="3" t="inlineStr">
        <is>
          <t>Future debt payments for the year ending December 31,</t>
        </is>
      </c>
    </row>
    <row r="6">
      <c r="A6" s="4" t="inlineStr">
        <is>
          <t>Total</t>
        </is>
      </c>
      <c r="B6" s="5" t="n">
        <v>20863786</v>
      </c>
    </row>
    <row r="7">
      <c r="A7" s="4" t="inlineStr">
        <is>
          <t>Senior Secured Convertible Notes [Member]</t>
        </is>
      </c>
    </row>
    <row r="8">
      <c r="A8" s="3" t="inlineStr">
        <is>
          <t>Future debt payments for the year ending December 31,</t>
        </is>
      </c>
    </row>
    <row r="9">
      <c r="A9" s="4" t="inlineStr">
        <is>
          <t>Total</t>
        </is>
      </c>
      <c r="B9" s="5" t="n">
        <v>27763247</v>
      </c>
      <c r="C9" s="4" t="inlineStr">
        <is>
          <t>[1]</t>
        </is>
      </c>
    </row>
    <row r="10">
      <c r="A10" s="4" t="inlineStr">
        <is>
          <t>Senior Secured Notes [Member]</t>
        </is>
      </c>
    </row>
    <row r="11">
      <c r="A11" s="3" t="inlineStr">
        <is>
          <t>Future debt payments for the year ending December 31,</t>
        </is>
      </c>
    </row>
    <row r="12">
      <c r="A12" s="4" t="inlineStr">
        <is>
          <t>Total</t>
        </is>
      </c>
      <c r="B12" s="5" t="n">
        <v>56610135</v>
      </c>
      <c r="C12" s="4" t="inlineStr">
        <is>
          <t>[2]</t>
        </is>
      </c>
    </row>
    <row r="13">
      <c r="A13" s="4" t="inlineStr">
        <is>
          <t>Related Party [Member]</t>
        </is>
      </c>
    </row>
    <row r="14">
      <c r="A14" s="3" t="inlineStr">
        <is>
          <t>Future debt payments for the year ending December 31,</t>
        </is>
      </c>
    </row>
    <row r="15">
      <c r="A15" s="4" t="inlineStr">
        <is>
          <t>2021</t>
        </is>
      </c>
      <c r="B15" s="5" t="n">
        <v>46666949</v>
      </c>
    </row>
    <row r="16">
      <c r="A16" s="4" t="inlineStr">
        <is>
          <t>2022</t>
        </is>
      </c>
      <c r="B16" s="5" t="n">
        <v>10643186</v>
      </c>
    </row>
    <row r="17">
      <c r="A17" s="4" t="inlineStr">
        <is>
          <t>2024</t>
        </is>
      </c>
      <c r="B17" s="5" t="n">
        <v>11225690</v>
      </c>
    </row>
    <row r="18">
      <c r="A18" s="4" t="inlineStr">
        <is>
          <t>Thereafter</t>
        </is>
      </c>
      <c r="B18" s="5" t="n">
        <v>13006268</v>
      </c>
    </row>
    <row r="19">
      <c r="A19" s="4" t="inlineStr">
        <is>
          <t>Related Party [Member] | Loans Payable [Member]</t>
        </is>
      </c>
    </row>
    <row r="20">
      <c r="A20" s="3" t="inlineStr">
        <is>
          <t>Future debt payments for the year ending December 31,</t>
        </is>
      </c>
    </row>
    <row r="21">
      <c r="A21" s="4" t="inlineStr">
        <is>
          <t>2021</t>
        </is>
      </c>
      <c r="B21" s="5" t="n">
        <v>700000</v>
      </c>
    </row>
    <row r="22">
      <c r="A22" s="4" t="inlineStr">
        <is>
          <t>Related Party [Member] | Senior Secured Convertible Notes [Member]</t>
        </is>
      </c>
    </row>
    <row r="23">
      <c r="A23" s="3" t="inlineStr">
        <is>
          <t>Future debt payments for the year ending December 31,</t>
        </is>
      </c>
    </row>
    <row r="24">
      <c r="A24" s="4" t="inlineStr">
        <is>
          <t>2024</t>
        </is>
      </c>
      <c r="B24" s="5" t="n">
        <v>11225690</v>
      </c>
      <c r="C24" s="4" t="inlineStr">
        <is>
          <t>[1]</t>
        </is>
      </c>
    </row>
    <row r="25">
      <c r="A25" s="4" t="inlineStr">
        <is>
          <t>Thereafter</t>
        </is>
      </c>
      <c r="B25" s="5" t="n">
        <v>13006268</v>
      </c>
      <c r="C25" s="4" t="inlineStr">
        <is>
          <t>[1]</t>
        </is>
      </c>
    </row>
    <row r="26">
      <c r="A26" s="4" t="inlineStr">
        <is>
          <t>Related Party [Member] | Senior Secured Notes [Member]</t>
        </is>
      </c>
    </row>
    <row r="27">
      <c r="A27" s="3" t="inlineStr">
        <is>
          <t>Future debt payments for the year ending December 31,</t>
        </is>
      </c>
    </row>
    <row r="28">
      <c r="A28" s="4" t="inlineStr">
        <is>
          <t>2021</t>
        </is>
      </c>
      <c r="B28" s="5" t="n">
        <v>45966949</v>
      </c>
      <c r="C28" s="4" t="inlineStr">
        <is>
          <t>[2]</t>
        </is>
      </c>
    </row>
    <row r="29">
      <c r="A29" s="4" t="inlineStr">
        <is>
          <t>2022</t>
        </is>
      </c>
      <c r="B29" s="5" t="n">
        <v>10643186</v>
      </c>
      <c r="C29" s="4" t="inlineStr">
        <is>
          <t>[2]</t>
        </is>
      </c>
    </row>
    <row r="30">
      <c r="A30" s="4" t="inlineStr">
        <is>
          <t>Other [Member]</t>
        </is>
      </c>
    </row>
    <row r="31">
      <c r="A31" s="3" t="inlineStr">
        <is>
          <t>Future debt payments for the year ending December 31,</t>
        </is>
      </c>
    </row>
    <row r="32">
      <c r="A32" s="4" t="inlineStr">
        <is>
          <t>2021</t>
        </is>
      </c>
      <c r="B32" s="5" t="n">
        <v>20163786</v>
      </c>
    </row>
    <row r="33">
      <c r="A33" s="4" t="inlineStr">
        <is>
          <t>Thereafter</t>
        </is>
      </c>
      <c r="B33" s="5" t="n">
        <v>3531289</v>
      </c>
    </row>
    <row r="34">
      <c r="A34" s="4" t="inlineStr">
        <is>
          <t>Other [Member] | Loans Payable [Member]</t>
        </is>
      </c>
    </row>
    <row r="35">
      <c r="A35" s="3" t="inlineStr">
        <is>
          <t>Future debt payments for the year ending December 31,</t>
        </is>
      </c>
    </row>
    <row r="36">
      <c r="A36" s="4" t="inlineStr">
        <is>
          <t>2021</t>
        </is>
      </c>
      <c r="B36" s="5" t="n">
        <v>20163786</v>
      </c>
    </row>
    <row r="37">
      <c r="A37" s="4" t="inlineStr">
        <is>
          <t>Other [Member] | Senior Secured Convertible Notes [Member]</t>
        </is>
      </c>
    </row>
    <row r="38">
      <c r="A38" s="3" t="inlineStr">
        <is>
          <t>Future debt payments for the year ending December 31,</t>
        </is>
      </c>
    </row>
    <row r="39">
      <c r="A39" s="4" t="inlineStr">
        <is>
          <t>Thereafter</t>
        </is>
      </c>
      <c r="B39" s="6" t="n">
        <v>3531289</v>
      </c>
      <c r="C39" s="4" t="inlineStr">
        <is>
          <t>[1]</t>
        </is>
      </c>
    </row>
    <row r="40"/>
    <row r="41">
      <c r="A41" s="4" t="inlineStr">
        <is>
          <t>[1]</t>
        </is>
      </c>
      <c r="B41" s="4" t="inlineStr">
        <is>
          <t>Senior Secured Convertible Notes are included on the accompanying consolidated financial statements as $24,111,516, which represents this amount less debt discount of $3,651,731.</t>
        </is>
      </c>
    </row>
    <row r="42">
      <c r="A42" s="4" t="inlineStr">
        <is>
          <t>[2]</t>
        </is>
      </c>
      <c r="B42" s="4" t="inlineStr">
        <is>
          <t>Senior Secured Notes are included on the accompanying consolidated financial statements as $54,777,467, which represents this amount less debt discount of $1,832,668.</t>
        </is>
      </c>
    </row>
  </sheetData>
  <mergeCells count="4">
    <mergeCell ref="B1:C1"/>
    <mergeCell ref="A40:C40"/>
    <mergeCell ref="B41:C41"/>
    <mergeCell ref="B42:C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Details Narrative) - USD ($)</t>
        </is>
      </c>
      <c r="B1" s="2" t="inlineStr">
        <is>
          <t>Nov. 20, 2020</t>
        </is>
      </c>
      <c r="C1" s="2" t="inlineStr">
        <is>
          <t>Apr. 10, 2020</t>
        </is>
      </c>
      <c r="D1" s="2" t="inlineStr">
        <is>
          <t>Jun. 30, 2020</t>
        </is>
      </c>
      <c r="E1" s="2" t="inlineStr">
        <is>
          <t>Dec. 31, 2020</t>
        </is>
      </c>
    </row>
    <row r="2">
      <c r="A2" s="4" t="inlineStr">
        <is>
          <t>Interest and other income</t>
        </is>
      </c>
      <c r="B2" s="6" t="n">
        <v>786889</v>
      </c>
    </row>
    <row r="3">
      <c r="A3" s="4" t="inlineStr">
        <is>
          <t>Gain on extinguishment of debt</t>
        </is>
      </c>
      <c r="E3" s="6" t="n">
        <v>786889</v>
      </c>
    </row>
    <row r="4">
      <c r="A4" s="4" t="inlineStr">
        <is>
          <t>Senior Secured Convertible Notes [Member]</t>
        </is>
      </c>
    </row>
    <row r="5">
      <c r="A5" s="4" t="inlineStr">
        <is>
          <t>Total debt amount, net</t>
        </is>
      </c>
      <c r="E5" s="5" t="n">
        <v>24111516</v>
      </c>
    </row>
    <row r="6">
      <c r="A6" s="4" t="inlineStr">
        <is>
          <t>Debt discount</t>
        </is>
      </c>
      <c r="E6" s="5" t="n">
        <v>3651731</v>
      </c>
    </row>
    <row r="7">
      <c r="A7" s="4" t="inlineStr">
        <is>
          <t>Senior Secured Notes Related Party [Member]</t>
        </is>
      </c>
    </row>
    <row r="8">
      <c r="A8" s="4" t="inlineStr">
        <is>
          <t>Total debt amount, net</t>
        </is>
      </c>
      <c r="E8" s="5" t="n">
        <v>54777467</v>
      </c>
    </row>
    <row r="9">
      <c r="A9" s="4" t="inlineStr">
        <is>
          <t>Debt discount</t>
        </is>
      </c>
      <c r="E9" s="6" t="n">
        <v>1832668</v>
      </c>
    </row>
    <row r="10">
      <c r="A10" s="4" t="inlineStr">
        <is>
          <t>Paycheck Protection Program [Member] | PPP Loan [Member]</t>
        </is>
      </c>
    </row>
    <row r="11">
      <c r="A11" s="4" t="inlineStr">
        <is>
          <t>Loan amount</t>
        </is>
      </c>
      <c r="C11" s="6" t="n">
        <v>781800</v>
      </c>
    </row>
    <row r="12">
      <c r="A12" s="4" t="inlineStr">
        <is>
          <t>Maturity date</t>
        </is>
      </c>
      <c r="C12" s="4" t="inlineStr">
        <is>
          <t>Apr. 10,
		2022</t>
        </is>
      </c>
    </row>
    <row r="13">
      <c r="A13" s="4" t="inlineStr">
        <is>
          <t>Interest rate</t>
        </is>
      </c>
      <c r="C13" s="4" t="inlineStr">
        <is>
          <t>1.00%</t>
        </is>
      </c>
    </row>
    <row r="14">
      <c r="A14" s="4" t="inlineStr">
        <is>
          <t>Liability</t>
        </is>
      </c>
      <c r="C14" s="6" t="n">
        <v>781800</v>
      </c>
    </row>
    <row r="15">
      <c r="A15" s="4" t="inlineStr">
        <is>
          <t>Payroll Protection Program Flexibility Act [Member] | Lower Range [Member]</t>
        </is>
      </c>
    </row>
    <row r="16">
      <c r="A16" s="4" t="inlineStr">
        <is>
          <t>Initial deferral period</t>
        </is>
      </c>
      <c r="D16" s="4" t="inlineStr">
        <is>
          <t>6 months</t>
        </is>
      </c>
    </row>
    <row r="17">
      <c r="A17" s="4" t="inlineStr">
        <is>
          <t>Loan maturity period</t>
        </is>
      </c>
      <c r="D17" s="4" t="inlineStr">
        <is>
          <t>2 years</t>
        </is>
      </c>
    </row>
    <row r="18">
      <c r="A18" s="4" t="inlineStr">
        <is>
          <t>Payroll Protection Program Flexibility Act [Member] | Upper Range [Member]</t>
        </is>
      </c>
    </row>
    <row r="19">
      <c r="A19" s="4" t="inlineStr">
        <is>
          <t>Initial deferral period</t>
        </is>
      </c>
      <c r="D19" s="4" t="inlineStr">
        <is>
          <t>10 months</t>
        </is>
      </c>
    </row>
    <row r="20">
      <c r="A20" s="4" t="inlineStr">
        <is>
          <t>Loan maturity period</t>
        </is>
      </c>
      <c r="D2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 (Details) - USD ($)</t>
        </is>
      </c>
      <c r="B1" s="2" t="inlineStr">
        <is>
          <t>Dec. 31, 2020</t>
        </is>
      </c>
      <c r="C1" s="2" t="inlineStr">
        <is>
          <t>Dec. 31, 2019</t>
        </is>
      </c>
    </row>
    <row r="2">
      <c r="A2" s="3" t="inlineStr">
        <is>
          <t>Assets</t>
        </is>
      </c>
    </row>
    <row r="3">
      <c r="A3" s="4" t="inlineStr">
        <is>
          <t>Operating lease asset</t>
        </is>
      </c>
      <c r="B3" s="6" t="n">
        <v>659099</v>
      </c>
      <c r="C3" s="6" t="n">
        <v>85942</v>
      </c>
    </row>
    <row r="4">
      <c r="A4" s="4" t="inlineStr">
        <is>
          <t>Total lease asset</t>
        </is>
      </c>
      <c r="B4" s="5" t="n">
        <v>659099</v>
      </c>
    </row>
    <row r="5">
      <c r="A5" s="3" t="inlineStr">
        <is>
          <t>Current liabilities:</t>
        </is>
      </c>
    </row>
    <row r="6">
      <c r="A6" s="4" t="inlineStr">
        <is>
          <t>Operating lease liability</t>
        </is>
      </c>
      <c r="B6" s="5" t="n">
        <v>150087</v>
      </c>
      <c r="C6" s="6" t="n">
        <v>91363</v>
      </c>
    </row>
    <row r="7">
      <c r="A7" s="3" t="inlineStr">
        <is>
          <t>Long-term liabilities:</t>
        </is>
      </c>
    </row>
    <row r="8">
      <c r="A8" s="4" t="inlineStr">
        <is>
          <t>Operating lease liability, net of current portion</t>
        </is>
      </c>
      <c r="B8" s="5" t="n">
        <v>561202</v>
      </c>
    </row>
    <row r="9">
      <c r="A9" s="4" t="inlineStr">
        <is>
          <t>Total lease liability</t>
        </is>
      </c>
      <c r="B9" s="6" t="n">
        <v>711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ES</t>
        </is>
      </c>
    </row>
    <row r="4">
      <c r="A4" s="4" t="inlineStr">
        <is>
          <t>Net loss</t>
        </is>
      </c>
      <c r="B4" s="6" t="n">
        <v>-11682646</v>
      </c>
      <c r="C4" s="6" t="n">
        <v>-14140446</v>
      </c>
    </row>
    <row r="5">
      <c r="A5" s="3" t="inlineStr">
        <is>
          <t>Adjustments to reconcile net loss to net cash flows used in operating activities:</t>
        </is>
      </c>
    </row>
    <row r="6">
      <c r="A6" s="4" t="inlineStr">
        <is>
          <t>Depreciation</t>
        </is>
      </c>
      <c r="B6" s="5" t="n">
        <v>531098</v>
      </c>
      <c r="C6" s="5" t="n">
        <v>666387</v>
      </c>
    </row>
    <row r="7">
      <c r="A7" s="4" t="inlineStr">
        <is>
          <t>Amortization of intangible assets</t>
        </is>
      </c>
      <c r="B7" s="5" t="n">
        <v>66021</v>
      </c>
      <c r="C7" s="5" t="n">
        <v>54180</v>
      </c>
    </row>
    <row r="8">
      <c r="A8" s="4" t="inlineStr">
        <is>
          <t>Bad debt recovery</t>
        </is>
      </c>
      <c r="C8" s="5" t="n">
        <v>-7588</v>
      </c>
    </row>
    <row r="9">
      <c r="A9" s="4" t="inlineStr">
        <is>
          <t>Amortization of debt discount</t>
        </is>
      </c>
      <c r="B9" s="5" t="n">
        <v>4552751</v>
      </c>
      <c r="C9" s="5" t="n">
        <v>4357463</v>
      </c>
    </row>
    <row r="10">
      <c r="A10" s="4" t="inlineStr">
        <is>
          <t>Amortization of deferred installation costs</t>
        </is>
      </c>
      <c r="B10" s="5" t="n">
        <v>31759</v>
      </c>
      <c r="C10" s="5" t="n">
        <v>91694</v>
      </c>
    </row>
    <row r="11">
      <c r="A11" s="4" t="inlineStr">
        <is>
          <t>Amortization of deferred debt issuance and debt financing costs</t>
        </is>
      </c>
      <c r="B11" s="5" t="n">
        <v>57803</v>
      </c>
      <c r="C11" s="5" t="n">
        <v>815061</v>
      </c>
    </row>
    <row r="12">
      <c r="A12" s="4" t="inlineStr">
        <is>
          <t>Non-cash lease expense</t>
        </is>
      </c>
      <c r="B12" s="5" t="n">
        <v>-11955</v>
      </c>
    </row>
    <row r="13">
      <c r="A13" s="4" t="inlineStr">
        <is>
          <t>Gain on extinguishment of debt</t>
        </is>
      </c>
      <c r="B13" s="5" t="n">
        <v>-786889</v>
      </c>
    </row>
    <row r="14">
      <c r="A14" s="4" t="inlineStr">
        <is>
          <t>Interest incurred and paid in kind</t>
        </is>
      </c>
      <c r="B14" s="5" t="n">
        <v>2743734</v>
      </c>
      <c r="C14" s="5" t="n">
        <v>2673428</v>
      </c>
    </row>
    <row r="15">
      <c r="A15" s="4" t="inlineStr">
        <is>
          <t>Stock based compensation related to options granted</t>
        </is>
      </c>
      <c r="B15" s="5" t="n">
        <v>165029</v>
      </c>
      <c r="C15" s="5" t="n">
        <v>195657</v>
      </c>
    </row>
    <row r="16">
      <c r="A16" s="4" t="inlineStr">
        <is>
          <t>Loss on disposal of intangible assets</t>
        </is>
      </c>
      <c r="B16" s="5" t="n">
        <v>-2885</v>
      </c>
      <c r="C16" s="5" t="n">
        <v>249</v>
      </c>
    </row>
    <row r="17">
      <c r="A17" s="4" t="inlineStr">
        <is>
          <t>Write off of deferred installation costs</t>
        </is>
      </c>
      <c r="B17" s="5" t="n">
        <v>21886</v>
      </c>
      <c r="C17" s="5" t="n">
        <v>9277</v>
      </c>
    </row>
    <row r="18">
      <c r="A18" s="3" t="inlineStr">
        <is>
          <t>Changes in operating assets and liabilities:</t>
        </is>
      </c>
    </row>
    <row r="19">
      <c r="A19" s="4" t="inlineStr">
        <is>
          <t>Accounts receivable</t>
        </is>
      </c>
      <c r="B19" s="5" t="n">
        <v>519852</v>
      </c>
      <c r="C19" s="5" t="n">
        <v>-381757</v>
      </c>
    </row>
    <row r="20">
      <c r="A20" s="4" t="inlineStr">
        <is>
          <t>Inventory</t>
        </is>
      </c>
      <c r="B20" s="5" t="n">
        <v>-408450</v>
      </c>
    </row>
    <row r="21">
      <c r="A21" s="4" t="inlineStr">
        <is>
          <t>Other current assets</t>
        </is>
      </c>
      <c r="B21" s="5" t="n">
        <v>-23842</v>
      </c>
      <c r="C21" s="5" t="n">
        <v>1187962</v>
      </c>
    </row>
    <row r="22">
      <c r="A22" s="4" t="inlineStr">
        <is>
          <t>Other assets</t>
        </is>
      </c>
      <c r="B22" s="5" t="n">
        <v>16393</v>
      </c>
      <c r="C22" s="5" t="n">
        <v>167409</v>
      </c>
    </row>
    <row r="23">
      <c r="A23" s="4" t="inlineStr">
        <is>
          <t>Accounts payable</t>
        </is>
      </c>
      <c r="B23" s="5" t="n">
        <v>2152</v>
      </c>
      <c r="C23" s="5" t="n">
        <v>-69447</v>
      </c>
    </row>
    <row r="24">
      <c r="A24" s="4" t="inlineStr">
        <is>
          <t>Accrued interest</t>
        </is>
      </c>
      <c r="B24" s="5" t="n">
        <v>3227058</v>
      </c>
      <c r="C24" s="5" t="n">
        <v>2937285</v>
      </c>
    </row>
    <row r="25">
      <c r="A25" s="4" t="inlineStr">
        <is>
          <t>Other current liabilities</t>
        </is>
      </c>
      <c r="B25" s="5" t="n">
        <v>131005</v>
      </c>
      <c r="C25" s="5" t="n">
        <v>6384</v>
      </c>
    </row>
    <row r="26">
      <c r="A26" s="4" t="inlineStr">
        <is>
          <t>Operating lease liability</t>
        </is>
      </c>
      <c r="B26" s="5" t="n">
        <v>58724</v>
      </c>
    </row>
    <row r="27">
      <c r="A27" s="4" t="inlineStr">
        <is>
          <t>Net cash flows used in operating activities</t>
        </is>
      </c>
      <c r="B27" s="5" t="n">
        <v>-791402</v>
      </c>
      <c r="C27" s="5" t="n">
        <v>-1436802</v>
      </c>
    </row>
    <row r="28">
      <c r="A28" s="3" t="inlineStr">
        <is>
          <t>CASH FLOWS FROM INVESTING ACTIVITIES</t>
        </is>
      </c>
    </row>
    <row r="29">
      <c r="A29" s="4" t="inlineStr">
        <is>
          <t>Purchase of property and equipment</t>
        </is>
      </c>
      <c r="B29" s="5" t="n">
        <v>-142679</v>
      </c>
      <c r="C29" s="5" t="n">
        <v>-157988</v>
      </c>
    </row>
    <row r="30">
      <c r="A30" s="4" t="inlineStr">
        <is>
          <t>Payment for deferred installation costs</t>
        </is>
      </c>
      <c r="B30" s="5" t="n">
        <v>-26459</v>
      </c>
      <c r="C30" s="5" t="n">
        <v>-47472</v>
      </c>
    </row>
    <row r="31">
      <c r="A31" s="4" t="inlineStr">
        <is>
          <t>Patent, trademark and other intangible asset costs</t>
        </is>
      </c>
      <c r="B31" s="5" t="n">
        <v>-133051</v>
      </c>
      <c r="C31" s="5" t="n">
        <v>-138722</v>
      </c>
    </row>
    <row r="32">
      <c r="A32" s="4" t="inlineStr">
        <is>
          <t>Net cash flows used in investing activities</t>
        </is>
      </c>
      <c r="B32" s="5" t="n">
        <v>-302189</v>
      </c>
      <c r="C32" s="5" t="n">
        <v>-344182</v>
      </c>
    </row>
    <row r="33">
      <c r="A33" s="3" t="inlineStr">
        <is>
          <t>CASH FLOWS FROM FINANCING ACTIVITIES</t>
        </is>
      </c>
    </row>
    <row r="34">
      <c r="A34" s="4" t="inlineStr">
        <is>
          <t>Proceeds from senior secured convertible promissory notes</t>
        </is>
      </c>
      <c r="B34" s="5" t="n">
        <v>100000</v>
      </c>
      <c r="C34" s="5" t="n">
        <v>50000</v>
      </c>
    </row>
    <row r="35">
      <c r="A35" s="4" t="inlineStr">
        <is>
          <t>Proceeds from payroll protection program loan</t>
        </is>
      </c>
      <c r="B35" s="5" t="n">
        <v>781800</v>
      </c>
    </row>
    <row r="36">
      <c r="A36" s="4" t="inlineStr">
        <is>
          <t>Proceeds from promissory notes</t>
        </is>
      </c>
      <c r="B36" s="5" t="n">
        <v>500000</v>
      </c>
      <c r="C36" s="5" t="n">
        <v>200000</v>
      </c>
    </row>
    <row r="37">
      <c r="A37" s="4" t="inlineStr">
        <is>
          <t>Repayment of notes payable</t>
        </is>
      </c>
      <c r="B37" s="5" t="n">
        <v>-200000</v>
      </c>
      <c r="C37" s="5" t="n">
        <v>-150000</v>
      </c>
    </row>
    <row r="38">
      <c r="A38" s="4" t="inlineStr">
        <is>
          <t>Net cash flows provided by financing activities</t>
        </is>
      </c>
      <c r="B38" s="5" t="n">
        <v>1181800</v>
      </c>
      <c r="C38" s="5" t="n">
        <v>100000</v>
      </c>
    </row>
    <row r="39">
      <c r="A39" s="4" t="inlineStr">
        <is>
          <t>Increase (Decrease) in cash</t>
        </is>
      </c>
      <c r="B39" s="5" t="n">
        <v>88209</v>
      </c>
      <c r="C39" s="5" t="n">
        <v>-1680984</v>
      </c>
    </row>
    <row r="40">
      <c r="A40" s="4" t="inlineStr">
        <is>
          <t>Cash and cash equivalents, beginning of period</t>
        </is>
      </c>
      <c r="B40" s="5" t="n">
        <v>269741</v>
      </c>
      <c r="C40" s="5" t="n">
        <v>1950725</v>
      </c>
    </row>
    <row r="41">
      <c r="A41" s="4" t="inlineStr">
        <is>
          <t>Cash and cash equivalents, end of period</t>
        </is>
      </c>
      <c r="B41" s="5" t="n">
        <v>357950</v>
      </c>
      <c r="C41" s="5" t="n">
        <v>269741</v>
      </c>
    </row>
    <row r="42">
      <c r="A42" s="3" t="inlineStr">
        <is>
          <t>SUPPLEMENTAL DISCLOSURES OF CASH FLOW INFORMATION:</t>
        </is>
      </c>
    </row>
    <row r="43">
      <c r="A43" s="4" t="inlineStr">
        <is>
          <t>Cash paid for interest</t>
        </is>
      </c>
      <c r="C43" s="5" t="n">
        <v>150000</v>
      </c>
    </row>
    <row r="44">
      <c r="A44" s="4" t="inlineStr">
        <is>
          <t>Cash paid for income taxes</t>
        </is>
      </c>
      <c r="B44" s="4" t="inlineStr">
        <is>
          <t xml:space="preserve"> </t>
        </is>
      </c>
    </row>
    <row r="45">
      <c r="A45" s="3" t="inlineStr">
        <is>
          <t>SUPPLEMENTAL SCHEDULE OF NON-CASH FINANCING ACTIVITIES:</t>
        </is>
      </c>
    </row>
    <row r="46">
      <c r="A46" s="4" t="inlineStr">
        <is>
          <t>Remeasurement of operating lease</t>
        </is>
      </c>
      <c r="B46" s="6" t="n">
        <v>46769</v>
      </c>
    </row>
    <row r="47">
      <c r="A47" s="4" t="inlineStr">
        <is>
          <t>Beneficial conversion features for senior secured convertible notes</t>
        </is>
      </c>
      <c r="C47" s="6" t="n">
        <v>6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LEASE (Details 1)</t>
        </is>
      </c>
      <c r="B1" s="2" t="inlineStr">
        <is>
          <t>Dec. 31, 2020USD ($)</t>
        </is>
      </c>
    </row>
    <row r="2">
      <c r="A2" s="3" t="inlineStr">
        <is>
          <t>Operating Leases</t>
        </is>
      </c>
    </row>
    <row r="3">
      <c r="A3" s="4" t="inlineStr">
        <is>
          <t>2021</t>
        </is>
      </c>
      <c r="B3" s="6" t="n">
        <v>202310</v>
      </c>
    </row>
    <row r="4">
      <c r="A4" s="4" t="inlineStr">
        <is>
          <t>2022</t>
        </is>
      </c>
      <c r="B4" s="5" t="n">
        <v>208379</v>
      </c>
    </row>
    <row r="5">
      <c r="A5" s="4" t="inlineStr">
        <is>
          <t>2023</t>
        </is>
      </c>
      <c r="B5" s="5" t="n">
        <v>214631</v>
      </c>
    </row>
    <row r="6">
      <c r="A6" s="4" t="inlineStr">
        <is>
          <t>2024</t>
        </is>
      </c>
      <c r="B6" s="5" t="n">
        <v>221069</v>
      </c>
    </row>
    <row r="7">
      <c r="A7" s="4" t="inlineStr">
        <is>
          <t>2025 and thereafter</t>
        </is>
      </c>
      <c r="B7" s="5" t="n">
        <v>150679</v>
      </c>
    </row>
    <row r="8">
      <c r="A8" s="4" t="inlineStr">
        <is>
          <t>Total minimum lease payments</t>
        </is>
      </c>
      <c r="B8" s="5" t="n">
        <v>997068</v>
      </c>
    </row>
    <row r="9">
      <c r="A9" s="4" t="inlineStr">
        <is>
          <t>Less effects of discounting</t>
        </is>
      </c>
      <c r="B9" s="5" t="n">
        <v>-285779</v>
      </c>
    </row>
    <row r="10">
      <c r="A10" s="4" t="inlineStr">
        <is>
          <t>Present value of future minimum lease payments</t>
        </is>
      </c>
      <c r="B10" s="6" t="n">
        <v>7112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EASE (Details 2)</t>
        </is>
      </c>
      <c r="B1" s="2" t="inlineStr">
        <is>
          <t>12 Months Ended</t>
        </is>
      </c>
    </row>
    <row r="2">
      <c r="B2" s="2" t="inlineStr">
        <is>
          <t>Dec. 31, 2020USD ($)</t>
        </is>
      </c>
    </row>
    <row r="3">
      <c r="A3" s="3" t="inlineStr">
        <is>
          <t>Cash paid for amounts included in the measurement of lease liabilities:</t>
        </is>
      </c>
    </row>
    <row r="4">
      <c r="A4" s="4" t="inlineStr">
        <is>
          <t>Operating cash flows for operating leases</t>
        </is>
      </c>
      <c r="B4" s="6" t="n">
        <v>467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LEASE (Details Narrative) - USD ($)</t>
        </is>
      </c>
      <c r="B1" s="2" t="inlineStr">
        <is>
          <t>Jan. 02, 2019</t>
        </is>
      </c>
      <c r="C1" s="2" t="inlineStr">
        <is>
          <t>Dec. 31, 2020</t>
        </is>
      </c>
      <c r="D1" s="2" t="inlineStr">
        <is>
          <t>Dec. 31, 2019</t>
        </is>
      </c>
      <c r="E1" s="2" t="inlineStr">
        <is>
          <t>Mar. 04, 2020</t>
        </is>
      </c>
    </row>
    <row r="2">
      <c r="A2" s="3" t="inlineStr">
        <is>
          <t>Leases [Abstract]</t>
        </is>
      </c>
    </row>
    <row r="3">
      <c r="A3" s="4" t="inlineStr">
        <is>
          <t>Remaining lease term</t>
        </is>
      </c>
      <c r="B3" s="4" t="inlineStr">
        <is>
          <t>18 months</t>
        </is>
      </c>
    </row>
    <row r="4">
      <c r="A4" s="4" t="inlineStr">
        <is>
          <t>Lease renewal term</t>
        </is>
      </c>
      <c r="E4" s="4" t="inlineStr">
        <is>
          <t>5 years</t>
        </is>
      </c>
    </row>
    <row r="5">
      <c r="A5" s="4" t="inlineStr">
        <is>
          <t>Rent expense</t>
        </is>
      </c>
      <c r="C5" s="6" t="n">
        <v>295692</v>
      </c>
      <c r="D5" s="6" t="n">
        <v>263664</v>
      </c>
    </row>
    <row r="6">
      <c r="A6" s="4" t="inlineStr">
        <is>
          <t>Discount rate</t>
        </is>
      </c>
      <c r="C6" s="4" t="inlineStr">
        <is>
          <t>14.8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AGREEMENT WITH PDL BIOPHARMA, INC. (Details Narrative) - USD ($)</t>
        </is>
      </c>
      <c r="B1" s="2" t="inlineStr">
        <is>
          <t>Apr. 30, 2020</t>
        </is>
      </c>
      <c r="C1" s="2" t="inlineStr">
        <is>
          <t>Feb. 06, 2020</t>
        </is>
      </c>
      <c r="D1" s="2" t="inlineStr">
        <is>
          <t>May 15, 2019</t>
        </is>
      </c>
      <c r="E1" s="2" t="inlineStr">
        <is>
          <t>Apr. 29, 2019</t>
        </is>
      </c>
      <c r="F1" s="2" t="inlineStr">
        <is>
          <t>Mar. 29, 2019</t>
        </is>
      </c>
      <c r="G1" s="2" t="inlineStr">
        <is>
          <t>Feb. 28, 2019</t>
        </is>
      </c>
      <c r="H1" s="2" t="inlineStr">
        <is>
          <t>Jan. 31, 2019</t>
        </is>
      </c>
      <c r="I1" s="2" t="inlineStr">
        <is>
          <t>Dec. 31, 2020</t>
        </is>
      </c>
      <c r="J1" s="2" t="inlineStr">
        <is>
          <t>Dec. 31, 2019</t>
        </is>
      </c>
      <c r="K1" s="2" t="inlineStr">
        <is>
          <t>May 13, 2019</t>
        </is>
      </c>
      <c r="L1" s="2" t="inlineStr">
        <is>
          <t>Apr. 09, 2019</t>
        </is>
      </c>
      <c r="M1" s="2" t="inlineStr">
        <is>
          <t>Jun. 26, 2015</t>
        </is>
      </c>
    </row>
    <row r="2">
      <c r="A2" s="4" t="inlineStr">
        <is>
          <t>Interest Expense</t>
        </is>
      </c>
      <c r="I2" s="6" t="n">
        <v>10595598</v>
      </c>
      <c r="J2" s="6" t="n">
        <v>10851162</v>
      </c>
    </row>
    <row r="3">
      <c r="A3" s="4" t="inlineStr">
        <is>
          <t>PDL Modification Agreement [Member]</t>
        </is>
      </c>
    </row>
    <row r="4">
      <c r="A4" s="4" t="inlineStr">
        <is>
          <t>Interest Expense</t>
        </is>
      </c>
      <c r="I4" s="5" t="n">
        <v>3100000</v>
      </c>
      <c r="J4" s="6" t="n">
        <v>3773673</v>
      </c>
    </row>
    <row r="5">
      <c r="A5" s="4" t="inlineStr">
        <is>
          <t>PDL Credit Agreement [Member]</t>
        </is>
      </c>
    </row>
    <row r="6">
      <c r="A6" s="4" t="inlineStr">
        <is>
          <t>Amount available under credit agreement</t>
        </is>
      </c>
      <c r="M6" s="6" t="n">
        <v>40000000</v>
      </c>
    </row>
    <row r="7">
      <c r="A7" s="4" t="inlineStr">
        <is>
          <t>PDL Credit Agreement [Member] | Purchase Agreement Warrants [Member]</t>
        </is>
      </c>
    </row>
    <row r="8">
      <c r="A8" s="4" t="inlineStr">
        <is>
          <t>Deferred issuance costs</t>
        </is>
      </c>
      <c r="M8" s="5" t="n">
        <v>1600000</v>
      </c>
    </row>
    <row r="9">
      <c r="A9" s="4" t="inlineStr">
        <is>
          <t>PDL Credit Agreement [Member] | Tranche One [Member]</t>
        </is>
      </c>
    </row>
    <row r="10">
      <c r="A10" s="4" t="inlineStr">
        <is>
          <t>Amount available under credit agreement</t>
        </is>
      </c>
      <c r="M10" s="6" t="n">
        <v>20000000</v>
      </c>
    </row>
    <row r="11">
      <c r="A11" s="4" t="inlineStr">
        <is>
          <t>Interest rate during period</t>
        </is>
      </c>
      <c r="K11" s="4" t="inlineStr">
        <is>
          <t>13.50%</t>
        </is>
      </c>
    </row>
    <row r="12">
      <c r="A12" s="4" t="inlineStr">
        <is>
          <t>Interest rate</t>
        </is>
      </c>
      <c r="D12" s="4" t="inlineStr">
        <is>
          <t>15.50%</t>
        </is>
      </c>
    </row>
    <row r="13">
      <c r="A13" s="4" t="inlineStr">
        <is>
          <t>Minimum cash balance required before modification</t>
        </is>
      </c>
      <c r="D13" s="6" t="n">
        <v>750000</v>
      </c>
    </row>
    <row r="14">
      <c r="A14" s="4" t="inlineStr">
        <is>
          <t>Minimum cash balance required</t>
        </is>
      </c>
      <c r="D14" s="6" t="n">
        <v>0</v>
      </c>
    </row>
    <row r="15">
      <c r="A15" s="4" t="inlineStr">
        <is>
          <t>Tenth Amendment PDL Modification Agreement [Member] | February 23, 2018 [Member]</t>
        </is>
      </c>
    </row>
    <row r="16">
      <c r="A16" s="4" t="inlineStr">
        <is>
          <t>Net cash proceeds for issuance capital stock or debt</t>
        </is>
      </c>
      <c r="H16" s="6" t="n">
        <v>2050000</v>
      </c>
    </row>
    <row r="17">
      <c r="A17" s="4" t="inlineStr">
        <is>
          <t>Eleventh Amendment PDL Modification Agreement [Member] | July 13, 2018 [Member]</t>
        </is>
      </c>
    </row>
    <row r="18">
      <c r="A18" s="4" t="inlineStr">
        <is>
          <t>Net cash proceeds for issuance capital stock or debt</t>
        </is>
      </c>
      <c r="G18" s="6" t="n">
        <v>750000</v>
      </c>
    </row>
    <row r="19">
      <c r="A19" s="4" t="inlineStr">
        <is>
          <t>Twelfth Amendment PDL Modification Agreement [Member] | May 15, 2019 [Member]</t>
        </is>
      </c>
    </row>
    <row r="20">
      <c r="A20" s="4" t="inlineStr">
        <is>
          <t>Net cash proceeds for issuance capital stock or debt</t>
        </is>
      </c>
      <c r="F20" s="6" t="n">
        <v>750000</v>
      </c>
    </row>
    <row r="21">
      <c r="A21" s="4" t="inlineStr">
        <is>
          <t>Thirteen Amendment PDL Modification Agreement [Member] | May 15, 2019 [Member]</t>
        </is>
      </c>
    </row>
    <row r="22">
      <c r="A22" s="4" t="inlineStr">
        <is>
          <t>Net cash proceeds for issuance capital stock or debt</t>
        </is>
      </c>
      <c r="E22" s="6" t="n">
        <v>3550000</v>
      </c>
    </row>
    <row r="23">
      <c r="A23" s="4" t="inlineStr">
        <is>
          <t>Fifth PDL Credit Agreement Amendment [Member]</t>
        </is>
      </c>
    </row>
    <row r="24">
      <c r="A24" s="4" t="inlineStr">
        <is>
          <t>Interest rate</t>
        </is>
      </c>
      <c r="D24" s="4" t="inlineStr">
        <is>
          <t>15.50%</t>
        </is>
      </c>
    </row>
    <row r="25">
      <c r="A25" s="4" t="inlineStr">
        <is>
          <t>Fifth PDL Credit Agreement Amendment [Member] | Tranche Three Loans Term Note [Member] | Mr. Johnson [Member]</t>
        </is>
      </c>
    </row>
    <row r="26">
      <c r="A26" s="4" t="inlineStr">
        <is>
          <t>Note amount</t>
        </is>
      </c>
      <c r="D26" s="6" t="n">
        <v>150000</v>
      </c>
    </row>
    <row r="27">
      <c r="A27" s="4" t="inlineStr">
        <is>
          <t>Fifth PDL Credit Agreement Amendment [Member] | Tranche Three Loans Term Note [Member] | Dr. Higgins [Member]</t>
        </is>
      </c>
    </row>
    <row r="28">
      <c r="A28" s="4" t="inlineStr">
        <is>
          <t>Note amount</t>
        </is>
      </c>
      <c r="D28" s="6" t="n">
        <v>50000</v>
      </c>
    </row>
    <row r="29">
      <c r="A29" s="4" t="inlineStr">
        <is>
          <t>Fifth PDL Credit Agreement Amendment [Member] | Tranche One Term Note [Member]</t>
        </is>
      </c>
    </row>
    <row r="30">
      <c r="A30" s="4" t="inlineStr">
        <is>
          <t>Maturity date</t>
        </is>
      </c>
      <c r="D30" s="4" t="inlineStr">
        <is>
          <t>Oct. 7,
		2020</t>
        </is>
      </c>
    </row>
    <row r="31">
      <c r="A31" s="4" t="inlineStr">
        <is>
          <t>Issuance of warrants</t>
        </is>
      </c>
      <c r="D31" s="5" t="n">
        <v>250000</v>
      </c>
    </row>
    <row r="32">
      <c r="A32" s="4" t="inlineStr">
        <is>
          <t>Fifth PDL Credit Agreement Amendment [Member] | Tranche One Loan Term Note [Member]</t>
        </is>
      </c>
    </row>
    <row r="33">
      <c r="A33" s="4" t="inlineStr">
        <is>
          <t>Interest rate</t>
        </is>
      </c>
      <c r="D33" s="4" t="inlineStr">
        <is>
          <t>13.50%</t>
        </is>
      </c>
    </row>
    <row r="34">
      <c r="A34" s="4" t="inlineStr">
        <is>
          <t>Fourteenth Amendment To The PDL Modification Agreement [Member]</t>
        </is>
      </c>
    </row>
    <row r="35">
      <c r="A35" s="4" t="inlineStr">
        <is>
          <t>Net cash proceeds for issuance capital stock or debt</t>
        </is>
      </c>
      <c r="D35" s="6" t="n">
        <v>750000</v>
      </c>
    </row>
    <row r="36">
      <c r="A36" s="4" t="inlineStr">
        <is>
          <t>Note amount</t>
        </is>
      </c>
      <c r="L36" s="6" t="n">
        <v>20000000</v>
      </c>
    </row>
    <row r="37">
      <c r="A37" s="4" t="inlineStr">
        <is>
          <t>Fourteenth Amendment To The PDL Modification Agreement [Member] | On or prior to February 23, 2018 [Member]</t>
        </is>
      </c>
    </row>
    <row r="38">
      <c r="A38" s="4" t="inlineStr">
        <is>
          <t>Net cash proceeds for issuance capital stock or debt</t>
        </is>
      </c>
      <c r="D38" s="5" t="n">
        <v>2050000</v>
      </c>
    </row>
    <row r="39">
      <c r="A39" s="4" t="inlineStr">
        <is>
          <t>Fourteenth Amendment To The PDL Modification Agreement [Member] | On or prior to July 13, 2018 [Member]</t>
        </is>
      </c>
    </row>
    <row r="40">
      <c r="A40" s="4" t="inlineStr">
        <is>
          <t>Net cash proceeds for issuance capital stock or debt</t>
        </is>
      </c>
      <c r="D40" s="5" t="n">
        <v>1000000</v>
      </c>
    </row>
    <row r="41">
      <c r="A41" s="4" t="inlineStr">
        <is>
          <t>Fourteenth Amendment To The PDL Modification Agreement [Member] | On or prior to May 15, 2019 [Member]</t>
        </is>
      </c>
    </row>
    <row r="42">
      <c r="A42" s="4" t="inlineStr">
        <is>
          <t>Net cash proceeds for issuance capital stock or debt</t>
        </is>
      </c>
      <c r="D42" s="5" t="n">
        <v>250000</v>
      </c>
    </row>
    <row r="43">
      <c r="A43" s="4" t="inlineStr">
        <is>
          <t>Fourteenth Amendment To The PDL Modification Agreement [Member] | On or prior to May 15, 2019 [Member]</t>
        </is>
      </c>
    </row>
    <row r="44">
      <c r="A44" s="4" t="inlineStr">
        <is>
          <t>Net cash proceeds for issuance capital stock or debt</t>
        </is>
      </c>
      <c r="D44" s="5" t="n">
        <v>3300000</v>
      </c>
    </row>
    <row r="45">
      <c r="A45" s="4" t="inlineStr">
        <is>
          <t>Fourteenth Amendment To The PDL Modification Agreement [Member] | On or prior to February 11, 2020 [Member]</t>
        </is>
      </c>
    </row>
    <row r="46">
      <c r="A46" s="4" t="inlineStr">
        <is>
          <t>Net cash proceeds for issuance capital stock or debt</t>
        </is>
      </c>
      <c r="B46" s="6" t="n">
        <v>600000</v>
      </c>
    </row>
    <row r="47">
      <c r="A47" s="4" t="inlineStr">
        <is>
          <t>Fourteenth Amendment To The PDL Modification Agreement [Member] | On or prior to Feb. 28, 2019 [Member]</t>
        </is>
      </c>
    </row>
    <row r="48">
      <c r="A48" s="4" t="inlineStr">
        <is>
          <t>Net cash proceeds for issuance capital stock or debt</t>
        </is>
      </c>
      <c r="D48" s="6" t="n">
        <v>750000</v>
      </c>
    </row>
    <row r="49">
      <c r="A49" s="4" t="inlineStr">
        <is>
          <t>Sixth PDL Credit Agreement Amendment [Member] | Tranche One Term Note [Member]</t>
        </is>
      </c>
    </row>
    <row r="50">
      <c r="A50" s="4" t="inlineStr">
        <is>
          <t>Interest rate</t>
        </is>
      </c>
      <c r="C50" s="4" t="inlineStr">
        <is>
          <t>15.50%</t>
        </is>
      </c>
    </row>
    <row r="51">
      <c r="A51" s="4" t="inlineStr">
        <is>
          <t>Principal payments</t>
        </is>
      </c>
      <c r="C51" s="6" t="n">
        <v>500000</v>
      </c>
    </row>
    <row r="52">
      <c r="A52" s="4" t="inlineStr">
        <is>
          <t>Maturity date</t>
        </is>
      </c>
      <c r="C52" s="4" t="inlineStr">
        <is>
          <t>Oct. 7,
		2020</t>
        </is>
      </c>
    </row>
    <row r="53">
      <c r="A53" s="4" t="inlineStr">
        <is>
          <t>Sixth PDL Credit Agreement Amendment [Member] | Additional Tranche Three Term Notes [Member]</t>
        </is>
      </c>
    </row>
    <row r="54">
      <c r="A54" s="4" t="inlineStr">
        <is>
          <t>Note amount</t>
        </is>
      </c>
      <c r="C54" s="6" t="n">
        <v>500000</v>
      </c>
    </row>
    <row r="55">
      <c r="A55" s="4" t="inlineStr">
        <is>
          <t>Sixth PDL Credit Agreement Amendment [Member] | Additional Tranche Three Term Notes [Member] | Mr. Johnson [Member]</t>
        </is>
      </c>
    </row>
    <row r="56">
      <c r="A56" s="4" t="inlineStr">
        <is>
          <t>Note amount</t>
        </is>
      </c>
      <c r="C56" s="5" t="n">
        <v>250000</v>
      </c>
    </row>
    <row r="57">
      <c r="A57" s="4" t="inlineStr">
        <is>
          <t>Sixth PDL Credit Agreement Amendment [Member] | Additional Tranche Three Term Notes [Member] | Dr. Higgins [Member]</t>
        </is>
      </c>
    </row>
    <row r="58">
      <c r="A58" s="4" t="inlineStr">
        <is>
          <t>Note amount</t>
        </is>
      </c>
      <c r="C58" s="6" t="n">
        <v>250000</v>
      </c>
    </row>
    <row r="59">
      <c r="A59" s="4" t="inlineStr">
        <is>
          <t>Sixth PDL Credit Agreement Amendment [Member] | Tranche Three Lenders Term Note [Member] | Warrants [Member]</t>
        </is>
      </c>
    </row>
    <row r="60">
      <c r="A60" s="4" t="inlineStr">
        <is>
          <t>Interest Expense</t>
        </is>
      </c>
      <c r="I60" s="6" t="n">
        <v>3704</v>
      </c>
    </row>
    <row r="61">
      <c r="A61" s="4" t="inlineStr">
        <is>
          <t>Sixth PDL Credit Agreement Amendment [Member] | Additional Tranche Three Loan Warrant [Member] | Dr. Higgins [Member]</t>
        </is>
      </c>
    </row>
    <row r="62">
      <c r="A62" s="4" t="inlineStr">
        <is>
          <t>Warrant exercise price (in dollars per share)</t>
        </is>
      </c>
      <c r="C62" s="8" t="n">
        <v>0.01</v>
      </c>
    </row>
    <row r="63">
      <c r="A63" s="4" t="inlineStr">
        <is>
          <t>Maturity date</t>
        </is>
      </c>
      <c r="C63" s="4" t="inlineStr">
        <is>
          <t>Feb. 6,
		2030</t>
        </is>
      </c>
    </row>
    <row r="64">
      <c r="A64" s="4" t="inlineStr">
        <is>
          <t>Issuance of warrants</t>
        </is>
      </c>
      <c r="C64" s="5"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0" customWidth="1" min="2" max="2"/>
  </cols>
  <sheetData>
    <row r="1">
      <c r="A1" s="1" t="inlineStr">
        <is>
          <t>AGREEMENT WITH HEALTHCOR (Details)</t>
        </is>
      </c>
      <c r="B1" s="2" t="inlineStr">
        <is>
          <t>Apr. 17, 2020shares</t>
        </is>
      </c>
    </row>
    <row r="2">
      <c r="A2" s="4" t="inlineStr">
        <is>
          <t>Underlying Shares of Common Stock</t>
        </is>
      </c>
      <c r="B2" s="5" t="n">
        <v>149865756</v>
      </c>
    </row>
    <row r="3">
      <c r="A3" s="4" t="inlineStr">
        <is>
          <t>2014 Healthcor Notes Investors [Member]</t>
        </is>
      </c>
    </row>
    <row r="4">
      <c r="A4" s="4" t="inlineStr">
        <is>
          <t>Underlying Shares of Common Stock</t>
        </is>
      </c>
      <c r="B4" s="5" t="n">
        <v>28064226</v>
      </c>
    </row>
    <row r="5">
      <c r="A5" s="4" t="inlineStr">
        <is>
          <t>2015 Investors [Member]</t>
        </is>
      </c>
    </row>
    <row r="6">
      <c r="A6" s="4" t="inlineStr">
        <is>
          <t>Underlying Shares of Common Stock</t>
        </is>
      </c>
      <c r="B6" s="5" t="n">
        <v>19388598</v>
      </c>
    </row>
    <row r="7">
      <c r="A7" s="4" t="inlineStr">
        <is>
          <t>2015 Healthcor Notes Investors [Member]</t>
        </is>
      </c>
    </row>
    <row r="8">
      <c r="A8" s="4" t="inlineStr">
        <is>
          <t>Underlying Shares of Common Stock</t>
        </is>
      </c>
      <c r="B8" s="5" t="n">
        <v>3877721</v>
      </c>
    </row>
    <row r="9">
      <c r="A9" s="4" t="inlineStr">
        <is>
          <t>February 2018 Investors [Member]</t>
        </is>
      </c>
    </row>
    <row r="10">
      <c r="A10" s="4" t="inlineStr">
        <is>
          <t>Underlying Shares of Common Stock</t>
        </is>
      </c>
      <c r="B10" s="5" t="n">
        <v>58234786</v>
      </c>
    </row>
    <row r="11">
      <c r="A11" s="4" t="inlineStr">
        <is>
          <t>July 2018 Investors [Member]</t>
        </is>
      </c>
    </row>
    <row r="12">
      <c r="A12" s="4" t="inlineStr">
        <is>
          <t>Underlying Shares of Common Stock</t>
        </is>
      </c>
      <c r="B12" s="5" t="n">
        <v>27090063</v>
      </c>
    </row>
    <row r="13">
      <c r="A13" s="4" t="inlineStr">
        <is>
          <t>2019 Investor [Member]</t>
        </is>
      </c>
    </row>
    <row r="14">
      <c r="A14" s="4" t="inlineStr">
        <is>
          <t>Underlying Shares of Common Stock</t>
        </is>
      </c>
      <c r="B14" s="5" t="n">
        <v>2036258</v>
      </c>
    </row>
    <row r="15">
      <c r="A15" s="4" t="inlineStr">
        <is>
          <t>February 2020 Investor [Member]</t>
        </is>
      </c>
    </row>
    <row r="16">
      <c r="A16" s="4" t="inlineStr">
        <is>
          <t>Underlying Shares of Common Stock</t>
        </is>
      </c>
      <c r="B16" s="5" t="n">
        <v>11174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AGREEMENT WITH HEALTHCOR (Details Narrative) - USD ($)</t>
        </is>
      </c>
      <c r="B1" s="2" t="inlineStr">
        <is>
          <t>Jul. 13, 2018</t>
        </is>
      </c>
      <c r="C1" s="2" t="inlineStr">
        <is>
          <t>Feb. 23, 2018</t>
        </is>
      </c>
      <c r="D1" s="2" t="inlineStr">
        <is>
          <t>Dec. 04, 2014</t>
        </is>
      </c>
      <c r="E1" s="2" t="inlineStr">
        <is>
          <t>Jan. 16, 2014</t>
        </is>
      </c>
      <c r="F1" s="2" t="inlineStr">
        <is>
          <t>Jan. 31, 2012</t>
        </is>
      </c>
      <c r="G1" s="2" t="inlineStr">
        <is>
          <t>Apr. 21, 2011</t>
        </is>
      </c>
    </row>
    <row r="2">
      <c r="A2" s="4" t="inlineStr">
        <is>
          <t>HealthCor Purchase Agreement [Member] | 2011 Senior Secured Convertible Note#1 [Member]</t>
        </is>
      </c>
    </row>
    <row r="3">
      <c r="A3" s="4" t="inlineStr">
        <is>
          <t>Note amount</t>
        </is>
      </c>
      <c r="G3" s="6" t="n">
        <v>9316000</v>
      </c>
    </row>
    <row r="4">
      <c r="A4" s="4" t="inlineStr">
        <is>
          <t>Debt Maturity Date</t>
        </is>
      </c>
      <c r="G4" s="4" t="inlineStr">
        <is>
          <t>Apr. 20,
		2021</t>
        </is>
      </c>
    </row>
    <row r="5">
      <c r="A5" s="4" t="inlineStr">
        <is>
          <t>Issuance of warrants</t>
        </is>
      </c>
      <c r="G5" s="5" t="n">
        <v>5488456</v>
      </c>
    </row>
    <row r="6">
      <c r="A6" s="4" t="inlineStr">
        <is>
          <t>Exercise price of warrants</t>
        </is>
      </c>
      <c r="G6" s="8" t="n">
        <v>1.4</v>
      </c>
    </row>
    <row r="7">
      <c r="A7" s="4" t="inlineStr">
        <is>
          <t>HealthCor Purchase Agreement [Member] | 2011 Senior Secured Convertible Note#2 [Member]</t>
        </is>
      </c>
    </row>
    <row r="8">
      <c r="A8" s="4" t="inlineStr">
        <is>
          <t>Note amount</t>
        </is>
      </c>
      <c r="G8" s="6" t="n">
        <v>10684000</v>
      </c>
    </row>
    <row r="9">
      <c r="A9" s="4" t="inlineStr">
        <is>
          <t>Debt Maturity Date</t>
        </is>
      </c>
      <c r="G9" s="4" t="inlineStr">
        <is>
          <t>Apr. 20,
		2021</t>
        </is>
      </c>
    </row>
    <row r="10">
      <c r="A10" s="4" t="inlineStr">
        <is>
          <t>Issuance of warrants</t>
        </is>
      </c>
      <c r="G10" s="5" t="n">
        <v>6294403</v>
      </c>
    </row>
    <row r="11">
      <c r="A11" s="4" t="inlineStr">
        <is>
          <t>Exercise price of warrants</t>
        </is>
      </c>
      <c r="G11" s="8" t="n">
        <v>1.4</v>
      </c>
    </row>
    <row r="12">
      <c r="A12" s="4" t="inlineStr">
        <is>
          <t>HealthCor Purchase Agreement [Member] | 2011 Senior Secured Convertible Notes [Member]</t>
        </is>
      </c>
    </row>
    <row r="13">
      <c r="A13" s="4" t="inlineStr">
        <is>
          <t>Increase in interest rate (per annum) should default occur</t>
        </is>
      </c>
      <c r="G13" s="4" t="inlineStr">
        <is>
          <t>5.00%</t>
        </is>
      </c>
    </row>
    <row r="14">
      <c r="A14" s="4" t="inlineStr">
        <is>
          <t>HealthCor Purchase Agreement [Member] | 2011 Senior Secured Convertible Notes [Member] | First Five Year Note Period [Member]</t>
        </is>
      </c>
    </row>
    <row r="15">
      <c r="A15" s="4" t="inlineStr">
        <is>
          <t>Interest rate, provided no default</t>
        </is>
      </c>
      <c r="G15" s="4" t="inlineStr">
        <is>
          <t>12.50%</t>
        </is>
      </c>
    </row>
    <row r="16">
      <c r="A16" s="4" t="inlineStr">
        <is>
          <t>HealthCor Purchase Agreement [Member] | 2011 Senior Secured Convertible Notes [Member] | Second Five Year Note Period [Member]</t>
        </is>
      </c>
    </row>
    <row r="17">
      <c r="A17" s="4" t="inlineStr">
        <is>
          <t>Interest rate, provided no default</t>
        </is>
      </c>
      <c r="G17" s="4" t="inlineStr">
        <is>
          <t>10.00%</t>
        </is>
      </c>
    </row>
    <row r="18">
      <c r="A18" s="4" t="inlineStr">
        <is>
          <t>HealthCor Second Amendment Purchase Agreement [Member] | 2012 Senior Secured Convertible Note#1 [Member]</t>
        </is>
      </c>
    </row>
    <row r="19">
      <c r="A19" s="4" t="inlineStr">
        <is>
          <t>Note amount</t>
        </is>
      </c>
      <c r="F19" s="6" t="n">
        <v>2329000</v>
      </c>
    </row>
    <row r="20">
      <c r="A20" s="4" t="inlineStr">
        <is>
          <t>Debt Maturity Date</t>
        </is>
      </c>
      <c r="F20" s="4" t="inlineStr">
        <is>
          <t>Jan. 30,
		2022</t>
        </is>
      </c>
    </row>
    <row r="21">
      <c r="A21" s="4" t="inlineStr">
        <is>
          <t>HealthCor Second Amendment Purchase Agreement [Member] | 2012 Senior Secured Convertible Note#2 [Member]</t>
        </is>
      </c>
    </row>
    <row r="22">
      <c r="A22" s="4" t="inlineStr">
        <is>
          <t>Note amount</t>
        </is>
      </c>
      <c r="F22" s="6" t="n">
        <v>2671000</v>
      </c>
    </row>
    <row r="23">
      <c r="A23" s="4" t="inlineStr">
        <is>
          <t>Debt Maturity Date</t>
        </is>
      </c>
      <c r="F23" s="4" t="inlineStr">
        <is>
          <t>Jan. 30,
		2022</t>
        </is>
      </c>
    </row>
    <row r="24">
      <c r="A24" s="4" t="inlineStr">
        <is>
          <t>HealthCor Tenth Amendment to Purchase Agreement [Member]</t>
        </is>
      </c>
    </row>
    <row r="25">
      <c r="A25" s="4" t="inlineStr">
        <is>
          <t>Note amount</t>
        </is>
      </c>
      <c r="B25" s="6" t="n">
        <v>1000000</v>
      </c>
    </row>
    <row r="26">
      <c r="A26" s="4" t="inlineStr">
        <is>
          <t>Debt Maturity Date</t>
        </is>
      </c>
      <c r="B26" s="4" t="inlineStr">
        <is>
          <t>Jul. 12,
		2028</t>
        </is>
      </c>
    </row>
    <row r="27">
      <c r="A27" s="4" t="inlineStr">
        <is>
          <t>Debt conversion price</t>
        </is>
      </c>
      <c r="B27" s="8" t="n">
        <v>0.05</v>
      </c>
    </row>
    <row r="28">
      <c r="A28" s="4" t="inlineStr">
        <is>
          <t>HealthCor Eighth Amendment Purchase Agreement [Member]</t>
        </is>
      </c>
    </row>
    <row r="29">
      <c r="A29" s="4" t="inlineStr">
        <is>
          <t>Note amount</t>
        </is>
      </c>
      <c r="C29" s="6" t="n">
        <v>2050000</v>
      </c>
    </row>
    <row r="30">
      <c r="A30" s="4" t="inlineStr">
        <is>
          <t>Debt Maturity Date</t>
        </is>
      </c>
      <c r="C30" s="4" t="inlineStr">
        <is>
          <t>Feb. 22,
		2028</t>
        </is>
      </c>
    </row>
    <row r="31">
      <c r="A31" s="4" t="inlineStr">
        <is>
          <t>Issuance of warrants</t>
        </is>
      </c>
      <c r="C31" s="5" t="n">
        <v>512500</v>
      </c>
    </row>
    <row r="32">
      <c r="A32" s="4" t="inlineStr">
        <is>
          <t>Exercise price of warrants</t>
        </is>
      </c>
      <c r="C32" s="8" t="n">
        <v>0.05</v>
      </c>
    </row>
    <row r="33">
      <c r="A33" s="4" t="inlineStr">
        <is>
          <t>Debt conversion price</t>
        </is>
      </c>
      <c r="C33" s="8" t="n">
        <v>0.05</v>
      </c>
    </row>
    <row r="34">
      <c r="A34" s="4" t="inlineStr">
        <is>
          <t>HealthCor Fifth Amendment Purchase Agreement [Member]</t>
        </is>
      </c>
    </row>
    <row r="35">
      <c r="A35" s="4" t="inlineStr">
        <is>
          <t>Note amount</t>
        </is>
      </c>
      <c r="D35" s="6" t="n">
        <v>6000000</v>
      </c>
    </row>
    <row r="36">
      <c r="A36" s="4" t="inlineStr">
        <is>
          <t>Debt Maturity Date</t>
        </is>
      </c>
      <c r="D36" s="4" t="inlineStr">
        <is>
          <t>Feb. 16,
		2025</t>
        </is>
      </c>
    </row>
    <row r="37">
      <c r="A37" s="4" t="inlineStr">
        <is>
          <t>Issuance of warrants</t>
        </is>
      </c>
      <c r="D37" s="5" t="n">
        <v>3692308</v>
      </c>
    </row>
    <row r="38">
      <c r="A38" s="4" t="inlineStr">
        <is>
          <t>Exercise price of warrants</t>
        </is>
      </c>
      <c r="D38" s="8" t="n">
        <v>0.52</v>
      </c>
    </row>
    <row r="39">
      <c r="A39" s="4" t="inlineStr">
        <is>
          <t>Debt conversion price</t>
        </is>
      </c>
      <c r="D39" s="8" t="n">
        <v>0.52</v>
      </c>
    </row>
    <row r="40">
      <c r="A40" s="4" t="inlineStr">
        <is>
          <t>HealthCor Fourth Amendment Purchase Agreement [Member] | 2014 Senior Secured Convertible Note#1 [Member]</t>
        </is>
      </c>
    </row>
    <row r="41">
      <c r="A41" s="4" t="inlineStr">
        <is>
          <t>Note amount</t>
        </is>
      </c>
      <c r="E41" s="6" t="n">
        <v>2329000</v>
      </c>
    </row>
    <row r="42">
      <c r="A42" s="4" t="inlineStr">
        <is>
          <t>Debt Maturity Date</t>
        </is>
      </c>
      <c r="E42" s="4" t="inlineStr">
        <is>
          <t>Jan. 15,
		2024</t>
        </is>
      </c>
    </row>
    <row r="43">
      <c r="A43" s="4" t="inlineStr">
        <is>
          <t>HealthCor Fourth Amendment Purchase Agreement [Member] | 2014 Senior Secured Convertible Note#2 [Member]</t>
        </is>
      </c>
    </row>
    <row r="44">
      <c r="A44" s="4" t="inlineStr">
        <is>
          <t>Note amount</t>
        </is>
      </c>
      <c r="E44" s="6" t="n">
        <v>2671000</v>
      </c>
    </row>
    <row r="45">
      <c r="A45" s="4" t="inlineStr">
        <is>
          <t>Debt Maturity Date</t>
        </is>
      </c>
      <c r="E45" s="4" t="inlineStr">
        <is>
          <t>Jan. 15,
		2024</t>
        </is>
      </c>
    </row>
    <row r="46">
      <c r="A46" s="4" t="inlineStr">
        <is>
          <t>HealthCor Ninth Amendment to Purchase Agreement [Member]</t>
        </is>
      </c>
    </row>
    <row r="47">
      <c r="A47" s="4" t="inlineStr">
        <is>
          <t>Percentage of shares reserved prior to amendment</t>
        </is>
      </c>
      <c r="B47" s="4" t="inlineStr">
        <is>
          <t>140.00%</t>
        </is>
      </c>
    </row>
    <row r="48">
      <c r="A48" s="4" t="inlineStr">
        <is>
          <t>Percentage of shares reserved</t>
        </is>
      </c>
      <c r="B48" s="4" t="inlineStr">
        <is>
          <t>100.00%</t>
        </is>
      </c>
    </row>
    <row r="49">
      <c r="A49" s="4" t="inlineStr">
        <is>
          <t>Net proceeds to be retained from sale of hospital assets</t>
        </is>
      </c>
      <c r="B49"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3" customWidth="1" min="6" max="6"/>
    <col width="27" customWidth="1" min="7" max="7"/>
  </cols>
  <sheetData>
    <row r="1">
      <c r="A1" s="1" t="inlineStr">
        <is>
          <t>AGREEMENT WITH HEALTHCOR (Details Narrative 1)</t>
        </is>
      </c>
      <c r="B1" s="2" t="inlineStr">
        <is>
          <t>Feb. 06, 2020USD ($)$ / sharesshares</t>
        </is>
      </c>
      <c r="C1" s="2" t="inlineStr">
        <is>
          <t>May 15, 2019USD ($)$ / shares</t>
        </is>
      </c>
      <c r="D1" s="2" t="inlineStr">
        <is>
          <t>Feb. 23, 2018USD ($)$ / sharesshares</t>
        </is>
      </c>
      <c r="E1" s="2" t="inlineStr">
        <is>
          <t>Dec. 04, 2014USD ($)$ / sharesshares</t>
        </is>
      </c>
      <c r="F1" s="2" t="inlineStr">
        <is>
          <t>Dec. 31, 2020USD ($)Numbershares</t>
        </is>
      </c>
      <c r="G1" s="2" t="inlineStr">
        <is>
          <t>Dec. 31, 2019USD ($)shares</t>
        </is>
      </c>
    </row>
    <row r="2">
      <c r="A2" s="4" t="inlineStr">
        <is>
          <t>Beneficial conversion features for senior secured convertible notes</t>
        </is>
      </c>
      <c r="G2" s="6" t="n">
        <v>6392</v>
      </c>
    </row>
    <row r="3">
      <c r="A3" s="4" t="inlineStr">
        <is>
          <t>Interest Expense</t>
        </is>
      </c>
      <c r="F3" s="6" t="n">
        <v>10595598</v>
      </c>
      <c r="G3" s="5" t="n">
        <v>10851162</v>
      </c>
    </row>
    <row r="4">
      <c r="A4" s="4" t="inlineStr">
        <is>
          <t>Paid in kind interest</t>
        </is>
      </c>
      <c r="F4" s="5" t="n">
        <v>2743734</v>
      </c>
      <c r="G4" s="5" t="n">
        <v>2673428</v>
      </c>
    </row>
    <row r="5">
      <c r="A5" s="4" t="inlineStr">
        <is>
          <t>Senior secured convertible notes, net of debt discount and debt costs</t>
        </is>
      </c>
      <c r="F5" s="6" t="n">
        <v>9894117</v>
      </c>
      <c r="G5" s="6" t="n">
        <v>50835220</v>
      </c>
    </row>
    <row r="6">
      <c r="A6" s="4" t="inlineStr">
        <is>
          <t>Number of shares outstanding | shares</t>
        </is>
      </c>
      <c r="F6" s="5" t="n">
        <v>139380748</v>
      </c>
      <c r="G6" s="5" t="n">
        <v>139380748</v>
      </c>
    </row>
    <row r="7">
      <c r="A7" s="4" t="inlineStr">
        <is>
          <t>HealthCor Twelfth Amendment Purchase Agreement [Member] | 2019 Investor [Member]</t>
        </is>
      </c>
    </row>
    <row r="8">
      <c r="A8" s="4" t="inlineStr">
        <is>
          <t>Note amount</t>
        </is>
      </c>
      <c r="C8" s="6" t="n">
        <v>50000</v>
      </c>
    </row>
    <row r="9">
      <c r="A9" s="4" t="inlineStr">
        <is>
          <t>Debt Maturity Date</t>
        </is>
      </c>
      <c r="C9" s="4" t="inlineStr">
        <is>
          <t>May 15,
		2029</t>
        </is>
      </c>
    </row>
    <row r="10">
      <c r="A10" s="4" t="inlineStr">
        <is>
          <t>Debt conversion price | $ / shares</t>
        </is>
      </c>
      <c r="C10" s="8" t="n">
        <v>0.03</v>
      </c>
    </row>
    <row r="11">
      <c r="A11" s="4" t="inlineStr">
        <is>
          <t>HealthCor Twelfth Amendment Purchase Agreement [Member] | 2019 Investor [Member] | Common Stock [Member]</t>
        </is>
      </c>
    </row>
    <row r="12">
      <c r="A12" s="4" t="inlineStr">
        <is>
          <t>Issuance of warrants | shares</t>
        </is>
      </c>
      <c r="F12" s="5" t="n">
        <v>2000000</v>
      </c>
    </row>
    <row r="13">
      <c r="A13" s="4" t="inlineStr">
        <is>
          <t>HealthCor Fifth Amendment Purchase Agreement [Member]</t>
        </is>
      </c>
    </row>
    <row r="14">
      <c r="A14" s="4" t="inlineStr">
        <is>
          <t>Note amount</t>
        </is>
      </c>
      <c r="E14" s="6" t="n">
        <v>6000000</v>
      </c>
    </row>
    <row r="15">
      <c r="A15" s="4" t="inlineStr">
        <is>
          <t>Debt Maturity Date</t>
        </is>
      </c>
      <c r="E15" s="4" t="inlineStr">
        <is>
          <t>Feb. 16,
		2025</t>
        </is>
      </c>
    </row>
    <row r="16">
      <c r="A16" s="4" t="inlineStr">
        <is>
          <t>Issuance of warrants | shares</t>
        </is>
      </c>
      <c r="E16" s="5" t="n">
        <v>3692308</v>
      </c>
    </row>
    <row r="17">
      <c r="A17" s="4" t="inlineStr">
        <is>
          <t>Exercise price of warrants | $ / shares</t>
        </is>
      </c>
      <c r="E17" s="8" t="n">
        <v>0.52</v>
      </c>
    </row>
    <row r="18">
      <c r="A18" s="4" t="inlineStr">
        <is>
          <t>Debt conversion price | $ / shares</t>
        </is>
      </c>
      <c r="E18" s="8" t="n">
        <v>0.52</v>
      </c>
    </row>
    <row r="19">
      <c r="A19" s="4" t="inlineStr">
        <is>
          <t>Beneficial conversion features for senior secured convertible notes</t>
        </is>
      </c>
      <c r="F19" s="6" t="n">
        <v>0</v>
      </c>
    </row>
    <row r="20">
      <c r="A20" s="4" t="inlineStr">
        <is>
          <t>Interest Expense</t>
        </is>
      </c>
      <c r="F20" s="6" t="n">
        <v>157668</v>
      </c>
      <c r="G20" s="6" t="n">
        <v>34672</v>
      </c>
    </row>
    <row r="21">
      <c r="A21" s="4" t="inlineStr">
        <is>
          <t>HealthCor Fifth Amendment Purchase Agreement [Member] | HealthCor Partners Fund [Member]</t>
        </is>
      </c>
    </row>
    <row r="22">
      <c r="A22" s="4" t="inlineStr">
        <is>
          <t>Number of shares the note may be converted into | Number</t>
        </is>
      </c>
      <c r="F22" s="5" t="n">
        <v>3900000</v>
      </c>
    </row>
    <row r="23">
      <c r="A23" s="4" t="inlineStr">
        <is>
          <t>HealthCor Fifth Amendment Purchase Agreement [Member] | New Investors [Member]</t>
        </is>
      </c>
    </row>
    <row r="24">
      <c r="A24" s="4" t="inlineStr">
        <is>
          <t>Number of shares the note may be converted into | Number</t>
        </is>
      </c>
      <c r="F24" s="5" t="n">
        <v>19400000</v>
      </c>
    </row>
    <row r="25">
      <c r="A25" s="4" t="inlineStr">
        <is>
          <t>HealthCor Fourth Amendment Purchase Agreement [Member] | 2014 Senior Secured Convertible Note#2 [Member]</t>
        </is>
      </c>
    </row>
    <row r="26">
      <c r="A26" s="4" t="inlineStr">
        <is>
          <t>Number of shares the note may be converted into | Number</t>
        </is>
      </c>
      <c r="F26" s="5" t="n">
        <v>27100000</v>
      </c>
    </row>
    <row r="27">
      <c r="A27" s="4" t="inlineStr">
        <is>
          <t>HealthCor Purchase Agreement [Member]</t>
        </is>
      </c>
    </row>
    <row r="28">
      <c r="A28" s="4" t="inlineStr">
        <is>
          <t>Beneficial conversion features for senior secured convertible notes</t>
        </is>
      </c>
      <c r="G28" s="5" t="n">
        <v>6390</v>
      </c>
    </row>
    <row r="29">
      <c r="A29" s="4" t="inlineStr">
        <is>
          <t>Interest Expense</t>
        </is>
      </c>
      <c r="F29" s="6" t="n">
        <v>4403770</v>
      </c>
      <c r="G29" s="5" t="n">
        <v>4413123</v>
      </c>
    </row>
    <row r="30">
      <c r="A30" s="4" t="inlineStr">
        <is>
          <t>Paid in kind interest</t>
        </is>
      </c>
      <c r="F30" s="5" t="n">
        <v>2743735</v>
      </c>
      <c r="G30" s="5" t="n">
        <v>1178322</v>
      </c>
    </row>
    <row r="31">
      <c r="A31" s="4" t="inlineStr">
        <is>
          <t>HealthCor Ninth Amendment Purchase Agreement [Member]</t>
        </is>
      </c>
    </row>
    <row r="32">
      <c r="A32" s="4" t="inlineStr">
        <is>
          <t>Interest Expense</t>
        </is>
      </c>
      <c r="F32" s="6" t="n">
        <v>57803</v>
      </c>
      <c r="G32" s="6" t="n">
        <v>57803</v>
      </c>
    </row>
    <row r="33">
      <c r="A33" s="4" t="inlineStr">
        <is>
          <t>HealthCor Eighth Amendment Purchase Agreement [Member]</t>
        </is>
      </c>
    </row>
    <row r="34">
      <c r="A34" s="4" t="inlineStr">
        <is>
          <t>Note amount</t>
        </is>
      </c>
      <c r="D34" s="6" t="n">
        <v>2050000</v>
      </c>
    </row>
    <row r="35">
      <c r="A35" s="4" t="inlineStr">
        <is>
          <t>Debt Maturity Date</t>
        </is>
      </c>
      <c r="D35" s="4" t="inlineStr">
        <is>
          <t>Feb. 22,
		2028</t>
        </is>
      </c>
    </row>
    <row r="36">
      <c r="A36" s="4" t="inlineStr">
        <is>
          <t>Issuance of warrants | shares</t>
        </is>
      </c>
      <c r="D36" s="5" t="n">
        <v>512500</v>
      </c>
    </row>
    <row r="37">
      <c r="A37" s="4" t="inlineStr">
        <is>
          <t>Exercise price of warrants | $ / shares</t>
        </is>
      </c>
      <c r="D37" s="8" t="n">
        <v>0.05</v>
      </c>
    </row>
    <row r="38">
      <c r="A38" s="4" t="inlineStr">
        <is>
          <t>Debt conversion price | $ / shares</t>
        </is>
      </c>
      <c r="D38" s="8" t="n">
        <v>0.05</v>
      </c>
    </row>
    <row r="39">
      <c r="A39" s="4" t="inlineStr">
        <is>
          <t>HealthCor Eighth Amendment Purchase Agreement [Member] | New Investors [Member]</t>
        </is>
      </c>
    </row>
    <row r="40">
      <c r="A40" s="4" t="inlineStr">
        <is>
          <t>Number of shares the note may be converted into | Number</t>
        </is>
      </c>
      <c r="F40" s="5" t="n">
        <v>55400000</v>
      </c>
    </row>
    <row r="41">
      <c r="A41" s="4" t="inlineStr">
        <is>
          <t>HealthCor Tenth Amedment Purchase Agreement [Member] | 2018 Investor [Member] | Common Stock [Member]</t>
        </is>
      </c>
    </row>
    <row r="42">
      <c r="A42" s="4" t="inlineStr">
        <is>
          <t>Issuance of warrants | shares</t>
        </is>
      </c>
      <c r="F42" s="5" t="n">
        <v>28100000</v>
      </c>
    </row>
    <row r="43">
      <c r="A43" s="4" t="inlineStr">
        <is>
          <t>HealthCor Thirteenth Amendment Purchase Agreement [Member] | February 2020 Investor [Member]</t>
        </is>
      </c>
    </row>
    <row r="44">
      <c r="A44" s="4" t="inlineStr">
        <is>
          <t>Number of shares outstanding | shares</t>
        </is>
      </c>
      <c r="B44" s="5" t="n">
        <v>11200000</v>
      </c>
      <c r="F44" s="5" t="n">
        <v>11200000</v>
      </c>
    </row>
    <row r="45">
      <c r="A45" s="4" t="inlineStr">
        <is>
          <t>HealthCor Thirteenth Amendment Purchase Agreement [Member] | February 2020 Investor [Member] | Thirteenth Amendment Note [Member]</t>
        </is>
      </c>
    </row>
    <row r="46">
      <c r="A46" s="4" t="inlineStr">
        <is>
          <t>Note amount</t>
        </is>
      </c>
      <c r="B46" s="6" t="n">
        <v>100000</v>
      </c>
    </row>
    <row r="47">
      <c r="A47" s="4" t="inlineStr">
        <is>
          <t>Debt Maturity Date</t>
        </is>
      </c>
      <c r="B47" s="4" t="inlineStr">
        <is>
          <t>Feb. 5,
		2030</t>
        </is>
      </c>
    </row>
    <row r="48">
      <c r="A48" s="4" t="inlineStr">
        <is>
          <t>Debt conversion price | $ / shares</t>
        </is>
      </c>
      <c r="B48" s="8" t="n">
        <v>0.01</v>
      </c>
    </row>
    <row r="49">
      <c r="A49" s="4" t="inlineStr">
        <is>
          <t>HealthCor Eighth Amendment Purchase Agreement [Member]</t>
        </is>
      </c>
    </row>
    <row r="50">
      <c r="A50" s="4" t="inlineStr">
        <is>
          <t>Interest Expense</t>
        </is>
      </c>
      <c r="F50" s="6" t="n">
        <v>10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CareView Communications, Inc., a Nevada corporation (“CareView”, the “Company”, “we”, “us” or “our”),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Our business consists of a single segment of products and services all of which are sold and provided within the United States.
Description of Business
We provide products and on-demand application services for the healthcare industry, seeking to improve hospital communications, operational effectiveness, implement loss preventative and patient safety measures through bedside video monitoring, telemedicine services, and software applications. Our proprietary, high-speed data network system is the next generation of patient care monitoring that allows real-time bedside and point-of-care video monitoring designed to improve patient safety and overall hospital costs.
CareView Patient Safety System
Our CareView Patient Safety System® suite of video monitoring, guest services, and related applications connect patients, families and healthcare providers. CareView's secure video monitoring system connects the patient room to a touchscreen monitor at the nursing station or a mobile handheld device allowing the nursing staff to maintain a level of visual contact with each patient.
In addition to patient safety and security we also provide a suite of services including on-demand movies, Internet access via the patient's television, and video visits with family and friends.
CareView Connect
CareView Connect TM
During 2019, the Company was only able to enter two pilot contracts, one of which was converted into a fully executed contract in the amount of $1,464 per month in August 2019, the other remains a pilot contract. In the fourth quarter of 2019, we wrote off the $1,131,000 CareView Connect product on hand due to the lack of recent marketability of the Connect product and our additional focus on CareView Patient Safety System sales. This loss was included in general and administrative expenses in the statement of operations.
Principles of Consolidation
The accompanying consolidated financial statements include the accounts of CareView and CareView Communications, Inc., a Texas corporation and CareView Operations, LLC, a Nevada limited liability company (our wholly owned subsidiaries). All inter-company balances and transactions have been eliminated in consolidation.
COVID-19 Outbreak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 has considered the effects of COVID-19 in the preparation of the financial statements as of and for the period ended December 31, 2020. We have been able to continue providing services to our current customer base and have not yet experienced a slowdown in collections. However, the continued shelter-in-place orders have limited our ability to install currently contracted units as well as make sales visits.
On March 27, 2020, the Coronavirus Aid, Relief, and Economic Security (CARES) Act (the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applied for, and received, funds under the Paycheck Protection Program in the amount of $781,800. Refer to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Cash and Cash Equivalents
We consider all highly liquid investments with a maturity of three months or less when purchased to be cash equivalents. We maintain cash at financial institutions that at times may exceed federally insured limits.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t December 31, 2020 and 2019, an allowance for doubtful accounts of $0 and $0, respectively, was record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
Inventories
Inventory is valued at the lower of cost, determined on a first-in, first-out (FIFO), or net realizable value. Inventory items are analyzed to determine cost and net realizable value, and appropriate valuation adjustments are then established. See NOTE 6 for more details.
Allowance for System Removal
We would remove the CareView Patient Safety System from customer premises due to a number of factors; including, but not limited to, collection/revenue performance issues and contract expiration/non-renewal. We regularly evaluate the installed CareView Patient Safety Systems for such factors and an allowance is set up based on the estimated cost of removal. At December 31, 2020 and 2019, an allowance of $36,500 and $152,800, respectively, was recorded in other assets in the accompanying consolidated financial statements.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recoverable, then a loss is recorded for the difference between the assets’ fair value and respective carrying value. The fair value of the asset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20 and 2019,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20 and 2019.
Intellectual Property
We capitalize certain costs of developing software upon the establishment of technological feasibility and prior to the availability of the product for general release to customers for our CareView Patient Safety System in accordance with accounting principles generally accepted in the United States of America (“GAAP”). Capitalized costs are reported at the lower of unamortized cost or net realizable value and are amortized over the estimated useful life of the CareView Patient Safety System not to exceed five years. Additionally, we test our intangible assets for impairment whenever circumstances indicate that their carrying value may not be recoverable. No impairment was recorded during the years ended December 31, 2020 and 2019.
During the years ended December 31, 2020 and 2019, we capitalized no additional intellectual property costs.
Patents and Trademarks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below, and NOTES 13 and 14 for further details regarding derivative activity during the years ended December 31, 2020 and 2019.
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At December 31, 2020 and 2019, we had no financial assets and liabilities reported at fair value.
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ement occur. We recognize both interest and penalties related to uncertain tax positions as part of the income tax provision.
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with each healthcare facility for a standard term of three to five years and have determined we have one performance obligation for our services and hardware. Under the subscription-based contract,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Patient Safety System and are required to maintain and service all CareView Patient Safety System equipment. If the healthcare facility requires additional services, the contract is amended accordingly. We defer and capitalize all costs associated with the installation of the CareView System into a healthcare facility until the CareView System is fully operational and accepted by the healthcare facility. Installation costs are specifically identifiable based on the amounts we incur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Under our sales-based contract model, the hardware, installation costs, and software license are billed to the facility upon receipt of hardware and at "Go Live" for installation costs and software licensing. Upon Go-Live and when services begin, the customer simultaneously receives the use and benefit of those services and recognize the revenue from the sale of hardware, installation, and software licensing over time. If the healthcare facility requires additional services or hardware, the contract is amended accordingly. The revenues related to the sales-based contract model were not material during fiscal 2020, and therefore, the Company determined that based on the nature, amount, timing, and uncertainty of our service revenues there were no material differences that merited further disaggregation as compared to the total revenue as reported in the accompanying consolidated statements of operation.
The table below details the activity in these deferred installation costs during the years ended December 31, 2020 and 2019, including in other assets in the accompanying consolidated balance sheet.
For the Years Ended
2020
2019
Balance, beginning of period
$
81,188
$
134,686
Additions
26,459
47,472
Transfer to expense
(53,645
)
(100,970
)
Balance, end of period
$
54,002
$
81,188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During the years ended December 31, 2020 and 2019, a total of $137,866 and $58,559, respectively, of the beginning balance of the contract liability was recognized as revenue. The table below details the activity during the years ended December 31, 2020 and 2019.
For the Years Ended
2020
2019
Balance, beginning of period
$
255,398
$
58,559
Additions
493,767
647,473
Transfer to revenue
(284,041
)
(450,634
)
Balance, end of period
$
465,124
$
255,398
As of December 31, 2020, future transfers to revenue are as follows:
Years Ending December 31,
Amount
2021
$
331,717
2022
66,207
Thereafter
67,200
$
465,124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is recorded when the right to consideration becomes unconditional and are reported accordingly our consolidated financial statements.
Leases
Under ASC Topic 842, operating lease expense is generally recognized evenly over the term of the lease. The Company has an operating lease primarily consisting of office space with a remaining lease term of 55 months. We adopted ASC Topic 824, Leases, using the cumulative effect transition method for all operating leases with an original term of 12 months or more as of January 1, 2019. The cumulative impact of the adoption of ASC Topic 842 to the consolidated balance sheet as of January 1, 2019 was as follows:
Operating Lease Asset
$
236,959
Operating Lease Liability-ST
$
166,955
Operating Lease Liability-LT
$
83,477
The adoption of ASC Topic 842 did not result in an adjustment to retained earning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207,000,000 and 161,000,000 at December 31, 2020 and 2019,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20 and 2019 totaled approximately $28,000 and $30,000, respectively.
Concentration of Credit Risks and Customer Data
During 2020 one customer comprised $1,179,000 or 18% of our revenue, while no other customer comprised more than 10%. During 2019 one customer comprised $1,538,000 or 25% of our revenue, while no other customer comprised more than 10%.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Issued and Newly Adopted Accounting Pronouncements
There have been no material changes to our significant accounting policies as summarized in NOTE 2 of our Annual Report on Form 10-K for the year ended December 31, 2019. We do not expect that the adoption of any recent accounting pronouncements will have a material impact on our accompanying consolidated financial statements.
Reclassification
Certain amounts reported in the prior year financial statements may have been reclassified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LIQUIDITY AND MANAGMENTS PLAN</t>
        </is>
      </c>
      <c r="B1" s="2" t="inlineStr">
        <is>
          <t>12 Months Ended</t>
        </is>
      </c>
    </row>
    <row r="2">
      <c r="B2" s="2" t="inlineStr">
        <is>
          <t>Dec. 31, 2020</t>
        </is>
      </c>
    </row>
    <row r="3">
      <c r="A3" s="3" t="inlineStr">
        <is>
          <t>Liquidity and Managments Plan [Abstract]</t>
        </is>
      </c>
    </row>
    <row r="4">
      <c r="A4" s="4" t="inlineStr">
        <is>
          <t>GOING CONCERN, LIQUIDITY AND MANAGMENTS PLAN</t>
        </is>
      </c>
      <c r="B4" s="4" t="inlineStr">
        <is>
          <t>NOTE 3 – GOING CONCERN, LIQUIDITY AND MANAGMENTS PLAN
Our cash position at December 31, 2020 was approximately $358,000.
Accounting standards require management to evaluate our ability to continue as a going concern for a period of one year after the date of the filing of this Form 10-K (“evaluation period”). These conditions raise substantial doubt about the Company's ability to continue as a going concern for a period of time within one year after the date that the financial statements are issued. We anticipate that our current resources, along with cash generated from operation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7:28:28Z</dcterms:created>
  <dcterms:modified xmlns:dcterms="http://purl.org/dc/terms/" xmlns:xsi="http://www.w3.org/2001/XMLSchema-instance" xsi:type="dcterms:W3CDTF">2021-04-08T17:28:28Z</dcterms:modified>
</cp:coreProperties>
</file>